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Leases (Tables)" sheetId="22" state="visible" r:id="rId22"/>
    <sheet xmlns:r="http://schemas.openxmlformats.org/officeDocument/2006/relationships" name="Other Financial Information (Ta" sheetId="23" state="visible" r:id="rId23"/>
    <sheet xmlns:r="http://schemas.openxmlformats.org/officeDocument/2006/relationships" name="Income Taxe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Acquisitions and Dispositions -" sheetId="28" state="visible" r:id="rId28"/>
    <sheet xmlns:r="http://schemas.openxmlformats.org/officeDocument/2006/relationships" name="Fair Value Measurements (Detail" sheetId="29" state="visible" r:id="rId29"/>
    <sheet xmlns:r="http://schemas.openxmlformats.org/officeDocument/2006/relationships" name="Derivative Instruments (Derivat" sheetId="30" state="visible" r:id="rId30"/>
    <sheet xmlns:r="http://schemas.openxmlformats.org/officeDocument/2006/relationships" name="Derivative Instruments (Fair Va" sheetId="31" state="visible" r:id="rId31"/>
    <sheet xmlns:r="http://schemas.openxmlformats.org/officeDocument/2006/relationships" name="Derivative Instruments (Operati" sheetId="32" state="visible" r:id="rId32"/>
    <sheet xmlns:r="http://schemas.openxmlformats.org/officeDocument/2006/relationships" name="Stock Based Compensation (NonOp" sheetId="33" state="visible" r:id="rId33"/>
    <sheet xmlns:r="http://schemas.openxmlformats.org/officeDocument/2006/relationships" name="Stock Based Compensation (Optio" sheetId="34" state="visible" r:id="rId34"/>
    <sheet xmlns:r="http://schemas.openxmlformats.org/officeDocument/2006/relationships" name="Leases (Details)" sheetId="35" state="visible" r:id="rId35"/>
    <sheet xmlns:r="http://schemas.openxmlformats.org/officeDocument/2006/relationships" name="Leases (Maturities) (Details)" sheetId="36" state="visible" r:id="rId36"/>
    <sheet xmlns:r="http://schemas.openxmlformats.org/officeDocument/2006/relationships" name="Leases (Costs) (Details)" sheetId="37" state="visible" r:id="rId37"/>
    <sheet xmlns:r="http://schemas.openxmlformats.org/officeDocument/2006/relationships" name="Other Financial Information (Ba" sheetId="38" state="visible" r:id="rId38"/>
    <sheet xmlns:r="http://schemas.openxmlformats.org/officeDocument/2006/relationships" name="Other Financial Information (Su" sheetId="39" state="visible" r:id="rId39"/>
    <sheet xmlns:r="http://schemas.openxmlformats.org/officeDocument/2006/relationships" name="Investment in Exaro Energy II_2" sheetId="40" state="visible" r:id="rId40"/>
    <sheet xmlns:r="http://schemas.openxmlformats.org/officeDocument/2006/relationships" name="Indebtedness (Details)" sheetId="41" state="visible" r:id="rId41"/>
    <sheet xmlns:r="http://schemas.openxmlformats.org/officeDocument/2006/relationships" name="Income Taxes (Expense Benefit) "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ontango Oil &amp; Gas Company</t>
  </si>
  <si>
    <t>Entity Central Index Key</t>
  </si>
  <si>
    <t>0001071993</t>
  </si>
  <si>
    <t>Current Fiscal Year End Date</t>
  </si>
  <si>
    <t>--12-31</t>
  </si>
  <si>
    <t>Entity Filer Category</t>
  </si>
  <si>
    <t>Accelerated Filer</t>
  </si>
  <si>
    <t>Entity Common Stock, Shares Outstanding</t>
  </si>
  <si>
    <t>Entity Current Reporting Status</t>
  </si>
  <si>
    <t>Yes</t>
  </si>
  <si>
    <t>Entity Small Business</t>
  </si>
  <si>
    <t>true</t>
  </si>
  <si>
    <t>Entity Emerging Growth Company</t>
  </si>
  <si>
    <t>CONSOLIDATED BALANCE SHEETS - USD ($) $ in Thousands</t>
  </si>
  <si>
    <t>Dec. 31, 2018</t>
  </si>
  <si>
    <t>CURRENT ASSETS:</t>
  </si>
  <si>
    <t>Cash and cash equivalents</t>
  </si>
  <si>
    <t xml:space="preserve"> </t>
  </si>
  <si>
    <t>Accounts receivable, net</t>
  </si>
  <si>
    <t>Prepaid expenses</t>
  </si>
  <si>
    <t>Current derivative asset</t>
  </si>
  <si>
    <t>Other current assets</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Deferred tax asset</t>
  </si>
  <si>
    <t>Other</t>
  </si>
  <si>
    <t>Total other non-current assets</t>
  </si>
  <si>
    <t>TOTAL ASSETS</t>
  </si>
  <si>
    <t>CURRENT LIABILITIES:</t>
  </si>
  <si>
    <t>Accounts payable and accrued liabilities</t>
  </si>
  <si>
    <t>Current derivative liability</t>
  </si>
  <si>
    <t>Current asset retirement obligations</t>
  </si>
  <si>
    <t>Current portion of long-term debt</t>
  </si>
  <si>
    <t>Total current liabilities</t>
  </si>
  <si>
    <t>NON-CURRENT LIABILITIES:</t>
  </si>
  <si>
    <t>Asset retirement obligations</t>
  </si>
  <si>
    <t>Other long term liabilities</t>
  </si>
  <si>
    <t>Total non-current liabilities</t>
  </si>
  <si>
    <t>Total liabilities</t>
  </si>
  <si>
    <t>COMMITMENTS AND CONTINGENCIES</t>
  </si>
  <si>
    <t>SHAREHOLDERS’ EQUITY:</t>
  </si>
  <si>
    <t>Common stock, $0.04 par value, 50 million shares authorized, 39,925,092 shares issued and 34,416,727 shares outstanding at March 31, 2019, 39,617,442 shares issued and 34,158,492 shares outstanding at December 31, 2018</t>
  </si>
  <si>
    <t>Additional paid-in capital</t>
  </si>
  <si>
    <t>Treasury shares at cost (5,508,365 shares at March 31, 2019 and 5,458,950 shares at December 31, 2018)</t>
  </si>
  <si>
    <t>Retained earnings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8</t>
  </si>
  <si>
    <t>REVENUES:</t>
  </si>
  <si>
    <t>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Gain (loss) from sale of assets and return on investments</t>
  </si>
  <si>
    <t>Interest expense</t>
  </si>
  <si>
    <t>Loss on derivatives, net</t>
  </si>
  <si>
    <t>Other income (expense)</t>
  </si>
  <si>
    <t>Total other income (expense)</t>
  </si>
  <si>
    <t>NET INCOME (LOSS) BEFORE INCOME TAXES</t>
  </si>
  <si>
    <t>Income tax provision</t>
  </si>
  <si>
    <t>NET INCOME (LOSS) ATTRIBUTABLE TO COMMON STOCK</t>
  </si>
  <si>
    <t>NET INCOME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income (loss)</t>
  </si>
  <si>
    <t>Adjustments to reconcile net income (loss) to net cash provided by operating activities:</t>
  </si>
  <si>
    <t>Impairment of natural gas and oil properties</t>
  </si>
  <si>
    <t>Deferred income taxes</t>
  </si>
  <si>
    <t>Loss (gain) on sale of assets</t>
  </si>
  <si>
    <t>Loss (gain) from investment in affiliates</t>
  </si>
  <si>
    <t>Stock-based compensation</t>
  </si>
  <si>
    <t>Unrealized loss on derivative instruments</t>
  </si>
  <si>
    <t>Changes in operating assets and liabilities:</t>
  </si>
  <si>
    <t>Decrease (increase) in accounts receivable &amp; other</t>
  </si>
  <si>
    <t>Decrease (increase) in prepaid expenses</t>
  </si>
  <si>
    <t>Increase (decrease) in accounts payable &amp; advances from joint owners</t>
  </si>
  <si>
    <t>Decrease in other accrued liabilities</t>
  </si>
  <si>
    <t>Decrease in income taxes receivable, net</t>
  </si>
  <si>
    <t>Increase in income taxes payable, net</t>
  </si>
  <si>
    <t>Net cash provided by (used in) operating activities</t>
  </si>
  <si>
    <t>CASH FLOWS FROM INVESTING ACTIVITIES:</t>
  </si>
  <si>
    <t>Natural gas and oil exploration and development expenditures</t>
  </si>
  <si>
    <t>Additions to furniture &amp; equipment</t>
  </si>
  <si>
    <t>Sale of oil &amp; gas properties</t>
  </si>
  <si>
    <t>Net cash provided by (used in) investing activities</t>
  </si>
  <si>
    <t>CASH FLOWS FROM FINANCING ACTIVITIES:</t>
  </si>
  <si>
    <t>Borrowings under Credit Facility</t>
  </si>
  <si>
    <t>Repayments under Credit Facility</t>
  </si>
  <si>
    <t>Net costs from equity offering</t>
  </si>
  <si>
    <t>Purchase of treasury stock</t>
  </si>
  <si>
    <t>Net cash provided by (used in) financing activities</t>
  </si>
  <si>
    <t>NET CHANGE IN CASH AND CASH EQUIVALENTS</t>
  </si>
  <si>
    <t>CASH AND CASH EQUIVALENTS, BEGINNING OF PERIOD</t>
  </si>
  <si>
    <t>CASH AND CASH EQUIVALENTS, END OF PERIOD</t>
  </si>
  <si>
    <t>CONSOLIDATED STATEMENT OF SHAREHOLDERS' EQUITY - USD ($) $ in Thousands</t>
  </si>
  <si>
    <t>Common Stock [Member]</t>
  </si>
  <si>
    <t>Additional Paid-In Capital [Member]</t>
  </si>
  <si>
    <t>Treasury Stock [Member]</t>
  </si>
  <si>
    <t>Retained Earnings [Member]</t>
  </si>
  <si>
    <t>Total</t>
  </si>
  <si>
    <t>Balance at Dec. 31, 2017</t>
  </si>
  <si>
    <t>Balance, shares at Dec. 31, 2017</t>
  </si>
  <si>
    <t>Treasury shares at cost</t>
  </si>
  <si>
    <t>Treasury shares at cost, shares</t>
  </si>
  <si>
    <t>Restricted shares activity</t>
  </si>
  <si>
    <t>Restricted shares activity, shares</t>
  </si>
  <si>
    <t>Balance at Mar. 31, 2018</t>
  </si>
  <si>
    <t>Balance, shares at Mar. 31, 2018</t>
  </si>
  <si>
    <t>Balance at Dec. 31, 2018</t>
  </si>
  <si>
    <t>Balance, shares at Dec. 31, 2018</t>
  </si>
  <si>
    <t>Equity offering costs</t>
  </si>
  <si>
    <t>Balance at Mar. 31, 2019</t>
  </si>
  <si>
    <t>Balance, shares at Mar. 31, 2019</t>
  </si>
  <si>
    <t>Organization and Business</t>
  </si>
  <si>
    <t>Organization And Business [Abstract]</t>
  </si>
  <si>
    <t>1. Organ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properties in Texas and Wyoming and to use that cash flow to explore, develop, exploit, increase production from and acquire crude oil and natural gas properties in West Texas, the onshore Texas Gulf Coast and the Rocky Mountain regions of the United States.
The following table lists the Company’s primary producing areas as of March 31, 2019:
Location
Formation
Gulf of Mexico
Offshore Louisiana - water depths less than 300 feet
Southern Delaware Basin, Pecos County, Texas
Wolfcamp
Madison and Grimes counties, Texas
Woodbine (Upper Lewisville)
Zavala and Dimmit counties, Texas
Buda / Eagle Ford / Georgetown
San Augustine County, Texas
Haynesville shale, Mid Bossier shale and James Lime formations
Other Texas Gulf Coast
Conventional and smaller unconventional formations
Weston County, Wyoming
Muddy Sandstone
Sublette County, Wyoming
Jonah Field (1)
(1)
Through a 37% equity investment in Exaro Energy III LLC (“Exaro”). Production associated with this investment is not included in the Company’s reported production results for all periods shown in this report.
The Company has recently been focused on the development of its Southern Delaware Basin acreage in Pecos County, Texas , which is expected to continue to generate positive returns on its drilling investment in the current price environment. As of March 31, 2019, the Company was producing from twelve wells over its 17,700 gross operated (8,200 total net) acre position in this West Texas area, prospective for the Wolfcamp A, Wolfcamp B and Second Bone Spring formations.
The Company currently expects this acreage in West Texas to be the primary focus of its drilling program for 2019. Until a sustained improvement in commodity prices occurs, the Company will commit drilling capital to West Texas, and other areas, only to fulfill leasehold commitments, preserve core acreage and, where determined appropriate to do so, expand its presence in those existing areas. The Company will continue to make balance sheet strength a priority in 2019 by limiting capital expenditures to a level that can be funded through internally generated cash flow and non-core asset sales. Throughout all this, the Company will continue to identify opportunities for cost reductions and operating efficiencies in all areas of its operations, while also searching for new resource acquisition opportunities. Acquisition efforts will be focused on areas in which the Company can leverage its geological and operational experience and expertise to exploit identified drilling opportunities and where it can develop an inventory of additional drilling prospects that the Company believes will enable it to economically grow production and add reserves.</t>
  </si>
  <si>
    <t>Summary of Significant Accounting Policies</t>
  </si>
  <si>
    <t>Summary Of Significant 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8 (the “2018 Form 10-K”) filed with the Securities and Exchange Commission (“SEC”). Please refer to the notes to the financial statements included in the 2018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8 Form 10-K. These unaudited interim consolidated results of operations for the quarter ended March 31, 2019 are not necessarily indicative of the results that may be expected for the full year ending December 31, 2019.
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
Liquidity and Going Concern
Over the past several months, the Company has been in discussions with its current lenders and other sources of capital regarding a possible refinancing and/or replacement of its Credit Facility (as defined in Note 10 – “Indebtedness”), which matures on October 1, 2019. The refinancing or replacement of the Credit Facility could be made in conjunction with an issuance of unsecured or non-priority secured debt or preferred or common equity, non-core property monetization, potential monetization of certain midstream and/or water handling facilities,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Credit Facility on acceptable terms, if at all, or provide any specific amount of additional liquidity for future capital expenditures.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
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No impairment of proved properties was recognized during the quarter ended March 31, 2019. During the quarter ended March 31, 2018, the Company recognized $2.3 million in non-cash proved property impairment charges related to its Vermilion 170 offshore property, which was subsequently sold effective December 1, 2018.
Unproved properties are reviewed quarterly to determine if there has been impairment of the carrying value, with any such impairment charged to expense in the period. The Company recognized impairment expense of approximately $0.5 million and approximately $0.8 million for quarters ended March 31, 2019 and 2018, respectively, related to impairment of certain non-core unproved properties primarily due to expiring leases.
Net Income (Loss) Per Common Share
Basic net income (loss) per common share is computed by dividing the net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quarter ended March 31, 2019, the Company excluded 526,309 shares or units of potentially dilutive securities, as they were antidilutive. For the quarter ended March 31, 2018, the Company excluded 670,210 shares or units of potentially dilutive securities, as they were antidilutive.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quarter ended March 31,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
Recent Accounting Pronouncement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Acquisitions and Dispositions</t>
  </si>
  <si>
    <t>Business Combinations [Abstract]</t>
  </si>
  <si>
    <t>3. Acquisitions and Dispositions
On March 28, 2018, the Company sold its operated Eagle Ford Shale assets located in Karnes County, Texas for a cash purchase price of $21.0 million. The Company recorded a net gain of $9.4 million, prior to final closing adjustments.</t>
  </si>
  <si>
    <t>Fair Value Measurements</t>
  </si>
  <si>
    <t>Fair Value Measurements [Abstract]</t>
  </si>
  <si>
    <t>4. Fair Value Measurements
Pursuant to Accounting Standards Codification Topi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March 31, 2019.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March 31, 2019 (in thousands):
Total
Fair Value Measurements Using
Carrying Value
Level 1
Level 2
Level 3
Derivatives
Commodity price contracts - assets
$
1,371
$
—
$
1,371
$
—
Commodity price contracts - liabilities
$
(839)
$
—
$
(839)
$
—
Derivatives listed above are recorded in “Current derivative asset or liability” on the Company’s consolidated balance sheet and include swaps and costless collars that are carried at fair value. The Company records the net change in the fair value of these positions 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As of March 31, 2019, the Company's derivative contracts were all with certain members of its Credit Facility lending group, which are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ccounting Standards Codification Topi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approximates carrying value because the facility interest rate approximates current market rates and is reset at least every quarter. See Note 10 - "Indebtedness"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si>
  <si>
    <t>Derivative Instruments</t>
  </si>
  <si>
    <t>Derivative Instruments [Abstract]</t>
  </si>
  <si>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March 31, 2019,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Facility. See Note 10 – “Indebtedness” for further information regarding the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Loss on derivatives, net” on the consolidated statements of operations.
As of March 31, 2019, the following financial derivative instruments were in place (fair value in thousands):
Commodity
Period
Derivative
Volume/Month
Price/Unit
Fair Value
Natural Gas
April 2019 - July 2019
Swap
600,000
Mmbtus
$
2.75
(1)
$
Natural Gas
Aug 2019 - Oct 2019
Swap
100,000
Mmbtus
$
2.75
(1)
$
Natural Gas
Nov 2019 - Dec 2019
Swap
500,000
Mmbtus
$
2.75
(1)
$
Oil
April 2019 - Dec 2019
Collar
7,000
Bbls
$
50.00
-
58.00
(2)
$
Oil
April 2019 - Dec 2019
Collar
4,000
Bbls
$
52.00
-
59.45
(3)
$
Oil
April 2019 - June 2019
Collar
12,000
Bbls
$
70.00
-
76.25
(3)
$
Oil
April 2019 - July 2019
Swap
6,000
Bbls
$
66.10
(3)
$
Oil
July 2019
Swap
12,000
Bbls
$
72.10
(3)
$
Oil
Aug 2019 - Oct 2019
Swap
9,000
Bbls
$
72.10
(3)
$
Oil
Nov 2019 - Dec 2019
Swap
12,000
Bbls
$
72.10
(3)
$
Total net fair value of derivative instruments
$
532
(1)
Based on Henry Hub NYMEX natural gas prices.
(2)
Based on Argus Louisiana Light Sweet crude oil prices.
(3)
Based on West Texas Intermediate crude oil prices.
The following summarizes the fair value of commodity derivatives outstanding on a gross and net basis as of March 31, 2019 (in thousands):
Gross
Netting (1)
Total
Assets
$
1,371
$
—
$
1,371
Liabilities
$
(839)
$
—
$
(839)
(1) Represents counterparty netting under agreements governing such derivatives.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
The following table summarizes the effect of derivative contracts on the consolidated statements of operations for the quarters ended March 31, 2019 and 2018 (in thousands):
Three Months Ended March 31,
2019
2018
Crude oil contracts
$
655
$
(588)
Natural gas contracts
113
75
Realized gain (loss)
$
768
$
(513)
Crude oil contracts
$
(3,443)
$
(284)
Natural gas contracts
(203)
(235)
Unrealized loss
$
(3,646)
$
(519)
Loss on derivatives, net
$
(2,878)
$
(1,032)
In May 2019, the Company entered into the following additional financial derivative contracts with a third party counterparty under an unsecured line of credit with no margin call provisions:
Commodity
Period
Derivative
Volume/Month
Price/Unit
Natural Gas
Jan 2020 - March 2020
Swap
425,000
Mmbtus
$
2.84
(1)
Natural Gas
April 2020 - July 2020
Swap
400,000
Mmbtus
$
2.53
(1)
Natural Gas
Aug 2020 - Oct 2020
Swap
40,000
Mmbtus
$
2.53
(1)
Natural Gas
Nov 2020 - Dec 2020
Swap
375,000
Mmbtus
$
2.70
(1)
Oil
May 2019 - Dec 2019
Swap
2,400
Bbls
$
61.72
(2)
Oil
Jan 2020 - June 2020
Swap
22,000
Bbls
$
57.74
(2)
Oil
July 2020 - Dec 2020
Swap
15,000
Bbls
$
57.74
(2)
(1)
Based on Henry Hub NYMEX natural gas prices.
(2)
Based on West Texas Intermediate crude oil prices.
In May 2019, the Company also entered into a costless swap agreement with a Mid-Cushing oil differential swap price of $0.05 per barrel of crude oil. The agreement fixes the Company’s exposure to that differential on 12,000 barrels of crude oil per month for January 2020 through June 2020 and 10,000 barrels per month for July 2020 through December 2020.</t>
  </si>
  <si>
    <t>Stock-Based Compensation</t>
  </si>
  <si>
    <t>Stock-Based Compensation [Abstract]</t>
  </si>
  <si>
    <t>6. Stock-Based Compensation
Restricted Stock
During the quarter ended March 31, 2019, the Company granted 307,650 shares of restricted common stock, which vest over three years, to employees and executive officers as part of their overall compensation package. The weighted average fair value of the restricted shares granted during the quarter ended March 31, 2019, was $3.20 per share, with a total fair value of approximately $1.0 million and no adjustment for an estimated weighted average forfeiture rate. There were no forfeitures of restricted stock during the quarter ended March 31, 2019. The Company recognized approximately $1.0 million in restricted stock compensation expense during the quarter ended March 31, 2019 related to restricted stock granted to its officers, employees and directors. As of March 31, 2019, an additional $1.9 million of compensation expense related to restricted stock remained to be recognized over the remaining weighted-average vesting period of 2.0 years. Approximately 1.2 million shares remained available for grant under the Second Amended and Restated 2009 Incentive Compensation Plan as of March 31, 2019, assuming PSUs (as defined below) are settled at 100% of target.
During the quarter ended March 31, 2018, the Company granted 225,782 shares of restricted common stock, which vest over three years, to executive officers as part of their overall compensation package. The weighted average fair value of the restricted shares granted during the quarter ended March 31, 2018, was $3.57 per share, with a total fair value of approximately $0.8 million and no adjustment for an estimated weighted average forfeiture rate. During the quarter ended March 31, 2018, 19,668 restricted shares were forfeited by former employees. The aggregate intrinsic value of restricted shares forfeited during the quarter ended March 31, 2018 was approximately $0.2 million. The Company recognized approximately $1.0 million in restricted stock compensation expense during the quarter ended March 31, 2018 related to restricted stock granted to its officers, employees and directors.
Performance Stock Units
Performance stock units (“PSUs”) represent the opportunity to receive shares of the Company's common stock at the time of settlement. The number of shares to be awarded upon settlement of these PSUs may range from 0% to 3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During the quarter ended March 31, 2019, the Company granted 117,105 PSUs to executive officers and employees as part of their overall compensation package, which will be measured between January 1, 2019 and December 31, 2021, and were valued at a weighted average fair value of $6.42 per unit. All fair value prices were determined using the Monte Carlo simulation model. During the quarter ended March 31, 2019, 49,773 PSUs were forfeited due to the resignations of the Company’s former Senior Vice President of Exploration and Senior Vice President of Operations and Engineering in February 2019. The Company only recognized approximately $14 thousand in stock compensation expense related to PSUs during the quarter ended March 31, 2019, primarily due to the expiration of PSUs which failed to meet their target as of December 31, 2018 and the above referenced forfeitures. As of March 31, 2019, an additional $1.5 million of compensation expense related to PSUs remained to be recognized over the remaining weighted-average vesting period of 2.2 years.
During the quarter ended March 31, 2018, the Company granted 190,782 PSUs to executive officers as part of their overall compensation package, which will be measured between January 1, 2018 and December 31, 2020, and were valued at a weighted average fair value of $7.69 per unit. All fair value prices were determined using the Monte Carlo simulation model. During the quarter ended March 31, 2018, 16,900 PSUs were forfeited by former employees. The Company recognized approximately $0.4 million in stock compensation expense related to PSUs during the quarter ended March 31, 2018.
Stock Options
Under the fair value method of accounting for stock options, cash flows from the exercise of stock options resulting from tax benefits in excess of recognized cumulative compensation cost (excess tax benefits) are classified as financing cash flows. For the quarters ended March 31, 2019 and 2018,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quarters ended March 31, 2019 or 2018.
During the quarter ended March 31, 2019, no stock options were exercised and stock options for 12,052 shares were forfeited by former employees. During the quarter ended March 31, 2018, no stock options were exercised or forfeited.</t>
  </si>
  <si>
    <t>Leases</t>
  </si>
  <si>
    <t>7. Leases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Expanded disclosures with additional qualitative and quantitative information are also required.
ASC 842 contains several optional practical expedients upon adoption,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elected to apply this practical expedient package to all of its leases upon adoption. The Company also chose to implement the “short-term accounting policy election” which allows the Company to not include leases with an initial term of twelve months or less on the balance sheet. The Company recognizes payments on these leases within “Operating expenses” on its consolidated statement of operations. ASC 842 provides for a modified retrospective transition approach requiring lessees to recognize and measure leases on the balance sheet at the beginning of either the earliest period presented or as of the beginning of the period of adoption. The Company elected to apply ASC 842 as of the beginning of the period of adoption (January 1, 2019) and will not restate comparative periods. For new leases, the Company will determine if an arrangement is or contains a lease at inception. The Company has elected to combine and account for lease and non-lease contract components as a lease. Leases are included as right-of-use assets within “Other current assets” and “Other non-current assets” and a lease liability within “Accounts payable and accrued liabilities” and “Other long term liabilities” on the Company’s consolidated balance sheet.
As of January 1, 2019, the majority of the Company’s operating leases were for field equipment, such as compressors. The adoption of ASC 842 did not have a material effect on the Company’s financial results or disclosures. Most of the Company’s compressor contracts are on a month-to-month basis, and while it is probable the contract will be renewed on a monthly basis, the compressors can be easily substituted or cancelled be either party, with minimal penalties. Leases with these terms are not included on the Company’s balance sheet and are recognized on the statement of operations on a straight-line basis over the lease term. During the quarter ended March 31, 2019, the Company entered into three new compressor contracts, with lease terms of twelve months or more, which qualify as operating leases under the new standard. The Company’s consolidated balance sheet as of March 31, 2019 includes a right of use asset of $0.2 million and lease liability of $0.2 million for these new operating leases. There were no cash payments related to these new operating leases during the quarter ended March 31, 201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For operating leases existing prior to January 1, 2019, the incremental borrowing rate as of January 1, 2019 was used for the remaining lease term.
The weighted average discount rate and weighted average remaining lease term as of March 31, 2019 was 6.00% and 24.2 months, respectively.
Maturities for the Company’s operating lease liabilities on the consolidated balance sheet as of March 31, 2019, were as follows (in thousands):
Three Months Ended March 31, 2019
2019 (remaining after March 31, 2019)
$
2020
2021
2022
Total future minimum lease payments
Less: imputed interest
(15)
Present value of lease liabilities
$
The following table summarizes expenses related to operating leases for the three months ended March 31, 2019 (in thousands):
Three Months Ended March 31, 2019
Operating lease cost (1) (2)
$
Administrative lease cost (3)
Short-term lease cost (1) (4)
Total lease cost
$
(1)
This total does not reflect amounts that may be reimbursed by other third-parties in the normal course of business, such as non-operating working interest owners.
(2)
Includes operating expense related to office lease which expired on March 31, 2019.
(3)
Costs related primarily to office equipment and IT solutions with lease terms of more than one month and less than one year.
(4)
Costs related primarily to rig and compressor agreements with lease terms of more than one month and less than one year.
On April 1, 2019, the Company entered into a two year extension of its office lease, which will result in an estimated $0.5 million right of use asset and lease liability to be recognized on the Company’s consolidated balance sheet for the quarter ending June 30, 2019.</t>
  </si>
  <si>
    <t>Other Financial Information</t>
  </si>
  <si>
    <t>Other Financial Information [Abstract]</t>
  </si>
  <si>
    <t>8. Other Financial Information
The following table provides additional detail for accounts receivable, prepaid expenses and other, and accounts payable and accrued liabilities which are presented on the consolidated balance sheets (in thousands):
March 31, 2019
December 31, 2018
Accounts receivable:
Trade receivables
$
5,371
$
6,052
Receivable for Alta Resources distribution
1,712
1,993
Joint interest billings
4,472
3,833
Income taxes receivable
848
424
Other receivables
121
223
Allowance for doubtful accounts
(994)
(994)
Total accounts receivable
$
11,530
$
11,531
Prepaid expenses and other:
Prepaid insurance
$
256
$
792
Other
212
511
Total prepaid expenses and other
$
468
$
1,303
Accounts payable and accrued liabilities:
Royalties and revenue payable
$
13,615
$
17,986
Advances from partners
2,101
1,785
Accrued exploration and development
2,531
4,751
Accrued acquisition costs
3,763
4,352
Trade payables
3,099
3,385
Accrued general and administrative expenses
2,403
2,545
Accrued operating expenses
1,229
1,801
Other accounts payable and accrued liabilities
3,447
2,901
Total accounts payable and accrued liabilities
$
32,188
$
39,506
Included in the table below is supplemental cash flow disclosures and non-cash investing activities during the quarters ended March 31, 2019 and 2018 (in thousands):
Three Months Ended March 31,
2019
2018
Cash payments:
Interest payments
$
1,046
$
1,448
Income tax payments
$
40
$
—
Non-cash investing activities in the consolidated statements of cash flows:
Increase (decrease) in accrued capital expenditures
$
(2,220)
$
3,669</t>
  </si>
  <si>
    <t>Investment In Exaro Energy III LLC</t>
  </si>
  <si>
    <t>Investment In Exaro Energy III LLC [Abstract]</t>
  </si>
  <si>
    <t>9. Investment in Exaro Energy III LLC
The Company maintains an ownership interest in Exaro of approximately 37%. The Company’s share in the equity of Exaro at March 31, 2019 was approximately $6.1 million. The Company’s share in Exaro’s results of operations recognized for the quarters ended March 31, 2019 and 2018 was a gain of $0.3 million, net of no tax expense, and a gain of $0.7 million, net of no tax expense, respectively.</t>
  </si>
  <si>
    <t>Indebtedness</t>
  </si>
  <si>
    <t>10. Indebtedness
Credit Facility
The Company’s $500 million revolving credit facility with Royal Bank of Canada and other lenders (the “Credit Facility”) currently matures on October 1, 2019. The borrowing base under the facility is redetermined each November 1 and May 1. As of March 31, 2019, the borrowing base under the Credit Facility was $90 million. The Company is currently going through its regularly scheduled May redetermination process.
As of March 31, 2019, the Company had approximately $65.6 million outstanding under the Credit Facility and $1.9 million in an outstanding letter of credit. As of December 31, 2018, the Company had approximately $60.0 million outstanding under the Credit Facility and $1.9 million in outstanding letters of credit. As of March 31, 2019, borrowing availability under the Credit Facility was $22.6 million.
The Credit Facility is collateralized by a lien on substantially all the producing assets of the Company and its subsidiaries, including a security interest in the stock of Contango’s subsidiaries and a lien on the Company’s oil and gas properties.
Total interest expense under the Credit Facility, including commitment fees, for the quarter ended March 31, 2019 was approximately $1.1 million. Total interest expense under the Credit Facility, including commitment fees, for the quarter ended March 31, 2018 was approximately $1.4 million.
The weighted average interest rate in effect at March 31, 2019 and December 31, 2018 was 6.2% and 6.3%, respectively.
The Credit Facility contains restrictive covenants which, among other things, require a Current Ratio of greater than or equal to 1.00 and a Leverage Ratio of less than or equal to 3.50, both as defined in the Credit Facility. The Credit Facility also contains events of default that may accelerate repayment of any borrowings and/or termination of the facility. Events of default include, but are not limited to, audited financial statements that include a going concern qualification, payment defaults, breach of certain covenants, bankruptcy, insolvency or change of control events. As of March 31, 2019, the Company was in compliance with all of its covenants under the Credit Facility.
Pursuit of Refinancing and Other Liquidity-Enhancing Alternatives
Over the past several months, the Company has been in discussions with its current lenders and other sources of capital regarding a possible refinancing and/or replacement of its existing Credit Facility, which matures on October 1, 2019. There is no assurance, however, that such discussions will result in a refinancing of the Credit Facility on acceptable terms, if at all, or provide any specific amount of additional liquidity for future capital expenditures, and in such case there is substantial doubt that the Company could continue as a going concern. The refinancing and/or replacement of the Credit Facility could be made in conjunction with a substantial acquisition or disposition, an issuance of unsecured or non-priority secured debt or preferred or common equity, non-core property monetization, potential monetization of certain midstream and/or water handling facilities, or a combination of the foregoing. These discussions have included a possible new, replacement or extended Credit Facility that would be expected to provide additional borrowing capacity for future capital expenditures. While the Company reviews such liquidity-enhancing alternative sources of capital, it intends to continue to minimize its drilling program capital expenditures in the Southern Delaware Basin and pursue a reduction in its borrowings under the Credit Facility, including through a reduction in cash general and administrative expenses and the possible sale of additional non-core properties.</t>
  </si>
  <si>
    <t>Income Taxes</t>
  </si>
  <si>
    <t>Income Taxes [Abstract]</t>
  </si>
  <si>
    <t>11. Income Taxes
The Company’s income tax provision for continuing operations consists of the following (in thousands):
Three Months Ended March 31,
2019
2018
Current tax provision:
Federal
$
—
$
—
State
27
158
Total
$
27
$
158
Total tax provision:
Federal
$
—
$
—
State
27
158
Total income tax provision
$
27
$
158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quarter ended March 31, 2019, the Company continued to record a full valuation allowance against its net deferred tax assets. The Company will continue to assess the valuation allowance against deferred tax assets considering all available information obtained in future reporting periods.
The Company expects that its effective income tax rate for 2019 will be less than 1% consisting entirely of state of Louisiana income taxes.
In the quarter ended December 31, 2018, the Company experienced an Ownership Change as described in Internal Revenue Code section 382 as a result of a completed follow-on equity offering. Management estimates that as a result of this Ownership Change, its future Net Operating Loss (NOL) and other tax attribute carryforwards will be limited in usage to approximately $2.4 million per year, plus the amount of any built in gains (essentially: the excess of the fair market value of properties over their respective income tax bases) recognized in the five years after 2018. As a result of these limitations, it is likely that a substantial portion of the Company’s pre-2018 NOLs will expire unused. Due to the presence of the valuation allowance from prior years, this event resulted in no net charge to earnings. The Company is performing additional analysis related to this matter which will be finalized when the Company files its 2018 U.S. federal income tax return later this year.</t>
  </si>
  <si>
    <t>Commitments and Contingencies</t>
  </si>
  <si>
    <t>Commitments And Contingencies [Abstract]</t>
  </si>
  <si>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continues to vigorously defend this lawsuit and has filed a petition requesting a review by the Texas Supreme Court, as the Company believes the trial and appellate courts erred in the interpretation of the law. The Company is awaiting a response from the Texas Supreme Court as to whether it intends to review the case. In addition, the Company is also in the process of seeking amicus briefs from industry associations whose members would be affected by the Court of Appeals’ ruling.
In September 2012, a subsidiary of the Company was named as defendant in a lawsuit filed in the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appealed the trial court’s decision to the applicable state Court of Appeals. In December 2017, the Court of Appeals affirmed the judgment in the Company’s favor. The plaintiff filed a motion for rehearing, which was denied in May 2018. The plaintiff has filed a petition requesting that the matter be reviewed by the Texas Supreme Court; the parties are awaiting a response from the Texas Supreme Court as to whether it intends to review the case. The Company continues to vigorously defend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 party pipeline owner/operator that constructed a natural gas gathering pipeline in the Company’s Southeast Texas area that allows the Company to defray the cost of building the pipeline itself. Beginning in late 2016, the Company was unable to meet the minimum monthly gas volume deliveries through this line in its Southeast Texas area and currently forecasts it will continue to not meet the minimum throughput requirements under the agreement based upon the current commodity price market and the Company’s short term strategic drilling plans. Without further development in that area, the volume deficiency will continue through the expiration of the throughput commitment in March 2020. The throughput deficiency fee is paid in April of each calendar year. The Company incurred fees of $0.2 million and $0.3 million during the quarters ended March 31, 2019 and 2018, respectively. As of March 31, 2019, the Company estimates that the net deficiency fee will be approximately $1.0 million for the remaining contract period, based upon forecasted production volumes from existing proved producing reserves only, assuming no future development during this commitment period. The Company has now accrued the total estimated remaining $2.0 million loss contingency through the expiration of the contract on March 31, 2020.</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8 Form 10-K. These unaudited interim consolidated results of operations for the quarter ended March 31, 2019 are not necessarily indicative of the results that may be expected for the full year ending December 31, 2019.</t>
  </si>
  <si>
    <t>Principles Of Consolidation</t>
  </si>
  <si>
    <t>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t>
  </si>
  <si>
    <t>Liquidity and Going Concern</t>
  </si>
  <si>
    <t>Liquidity and Going Concern
Over the past several months, the Company has been in discussions with its current lenders and other sources of capital regarding a possible refinancing and/or replacement of its Credit Facility (as defined in Note 10 – “Indebtedness”), which matures on October 1, 2019. The refinancing or replacement of the Credit Facility could be made in conjunction with an issuance of unsecured or non-priority secured debt or preferred or common equity, non-core property monetization, potential monetization of certain midstream and/or water handling facilities,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Credit Facility on acceptable terms, if at all, or provide any specific amount of additional liquidity for future capital expenditures.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t>
  </si>
  <si>
    <t>Oil and Gas Properties - Successful Efforts</t>
  </si>
  <si>
    <t>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Oil and Gas Properties</t>
  </si>
  <si>
    <t xml:space="preserve">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No impairment of proved properties was recognized during the quarter ended March 31, 2019. During the quarter ended March 31, 2018, the Company recognized $2.3 million in non-cash proved property impairment charges related to its Vermilion 170 offshore property, which was subsequently sold effective December 1, 2018.
Unproved properties are reviewed quarterly to determine if there has been impairment of the carrying value, with any such impairment charged to expense in the period. The Company recognized impairment expense of approximately $0.5 million and approximately $0.8 million for quarters ended March 31, 2019 and 2018, respectively, related to impairment of certain non-core unproved properties primarily due to expiring leases. </t>
  </si>
  <si>
    <t>Net Income (Loss) Per Common Share</t>
  </si>
  <si>
    <t>Net Income (Loss) Per Common Share
Basic net income (loss) per common share is computed by dividing the net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quarter ended March 31, 2019, the Company excluded 526,309 shares or units of potentially dilutive securities, as they were antidilutive. For the quarter ended March 31, 2018, the Company excluded 670,210 shares or units of potentially dilutive securities, as they were antidilutive.</t>
  </si>
  <si>
    <t>Subsidiary Guarantees</t>
  </si>
  <si>
    <t xml:space="preserve">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t>
  </si>
  <si>
    <t>Revenue Recognition</t>
  </si>
  <si>
    <t>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quarter ended March 31,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t>
  </si>
  <si>
    <t>Recent Accounting Pronouncements</t>
  </si>
  <si>
    <t>Recent Accounting Pronouncement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Fair Value Measurements (Tables)</t>
  </si>
  <si>
    <t>Schedule Of Fair Value Of Financial Assets And (Liabilities)</t>
  </si>
  <si>
    <t>Fair value information for financial assets and liabilities was as follows as of March 31, 2019 (in thousands):
Total
Fair Value Measurements Using
Carrying Value
Level 1
Level 2
Level 3
Derivatives
Commodity price contracts - assets
$
1,371
$
—
$
1,371
$
—
Commodity price contracts - liabilities
$
(839)
$
—
$
(839)
$
—</t>
  </si>
  <si>
    <t>Derivative Instruments (Tables)</t>
  </si>
  <si>
    <t>Schedule Of Derivative Contracts</t>
  </si>
  <si>
    <t>As of March 31, 2019, the following financial derivative instruments were in place (fair value in thousands):
Commodity
Period
Derivative
Volume/Month
Price/Unit
Fair Value
Natural Gas
April 2019 - July 2019
Swap
600,000
Mmbtus
$
2.75
(1)
$
Natural Gas
Aug 2019 - Oct 2019
Swap
100,000
Mmbtus
$
2.75
(1)
$
Natural Gas
Nov 2019 - Dec 2019
Swap
500,000
Mmbtus
$
2.75
(1)
$
Oil
April 2019 - Dec 2019
Collar
7,000
Bbls
$
50.00
-
58.00
(2)
$
Oil
April 2019 - Dec 2019
Collar
4,000
Bbls
$
52.00
-
59.45
(3)
$
Oil
April 2019 - June 2019
Collar
12,000
Bbls
$
70.00
-
76.25
(3)
$
Oil
April 2019 - July 2019
Swap
6,000
Bbls
$
66.10
(3)
$
Oil
July 2019
Swap
12,000
Bbls
$
72.10
(3)
$
Oil
Aug 2019 - Oct 2019
Swap
9,000
Bbls
$
72.10
(3)
$
Oil
Nov 2019 - Dec 2019
Swap
12,000
Bbls
$
72.10
(3)
$
Total net fair value of derivative instruments
$
532
(1)
Based on Henry Hub NYMEX natural gas prices.
(2)
Based on Argus Louisiana Light Sweet crude oil prices.
(3)
Based on West Texas Intermediate crude oil prices.</t>
  </si>
  <si>
    <t>Schedule Of Fair Value Of Commodity Derivatives</t>
  </si>
  <si>
    <t>The following summarizes the fair value of commodity derivatives outstanding on a gross and net basis as of March 31, 2019 (in thousands):
Gross
Netting (1)
Total
Assets
$
1,371
$
—
$
1,371
Liabilities
$
(839)
$
—
$
(839)
(1) Represents counterparty netting under agreements governing such derivatives.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t>
  </si>
  <si>
    <t>Schedule Of Derivative Contracts On Operations</t>
  </si>
  <si>
    <t>The following table summarizes the effect of derivative contracts on the consolidated statements of operations for the quarters ended March 31, 2019 and 2018 (in thousands):
Three Months Ended March 31,
2019
2018
Crude oil contracts
$
655
$
(588)
Natural gas contracts
113
75
Realized gain (loss)
$
768
$
(513)
Crude oil contracts
$
(3,443)
$
(284)
Natural gas contracts
(203)
(235)
Unrealized loss
$
(3,646)
$
(519)
Loss on derivatives, net
$
(2,878)
$
(1,032)</t>
  </si>
  <si>
    <t>Subsequent Derivative Contracts [Member]</t>
  </si>
  <si>
    <t>Commodity
Period
Derivative
Volume/Month
Price/Unit
Natural Gas
Jan 2020 - March 2020
Swap
425,000
Mmbtus
$
2.84
(1)
Natural Gas
April 2020 - July 2020
Swap
400,000
Mmbtus
$
2.53
(1)
Natural Gas
Aug 2020 - Oct 2020
Swap
40,000
Mmbtus
$
2.53
(1)
Natural Gas
Nov 2020 - Dec 2020
Swap
375,000
Mmbtus
$
2.70
(1)
Oil
May 2019 - Dec 2019
Swap
2,400
Bbls
$
61.72
(2)
Oil
Jan 2020 - June 2020
Swap
22,000
Bbls
$
57.74
(2)
Oil
July 2020 - Dec 2020
Swap
15,000
Bbls
$
57.74
(2)
(1)
Based on Henry Hub NYMEX natural gas prices.
(2)
Based on West Texas Intermediate crude oil prices.</t>
  </si>
  <si>
    <t>Leases (Tables)</t>
  </si>
  <si>
    <t>Summary of maturities of operating lease liabilities</t>
  </si>
  <si>
    <t>Maturities for the Company’s operating lease liabilities on the consolidated balance sheet as of March 31, 2019, were as follows (in thousands):
Three Months Ended March 31, 2019
2019 (remaining after March 31, 2019)
$
2020
2021
2022
Total future minimum lease payments
Less: imputed interest
(15)
Present value of lease liabilities
$</t>
  </si>
  <si>
    <t>Summary of operating lease costs</t>
  </si>
  <si>
    <t>Three Months Ended March 31, 2019
2019 (remaining after March 31, 2019)
$
2020
2021
2022
Total future minimum lease payments
Less: imputed interest
(15)
Present value of lease liabilities
$
The following table summarizes expenses related to operating leases for the three months ended March 31, 2019 (in thousands):
Three Months Ended March 31, 2019
Operating lease cost (1) (2)
$
Administrative lease cost (3)
Short-term lease cost (1) (4)
Total lease cost
$
(1)
This total does not reflect amounts that may be reimbursed by other third-parties in the normal course of business, such as non-operating working interest owners.
(2)
Includes operating expense related to office lease which expired on March 31, 2019.
(3)
Costs related primarily to office equipment and IT solutions with lease terms of more than one month and less than one year.
(4)
Costs related primarily to rig and compressor agreements with lease terms of more than one month and less than one year.</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March 31, 2019
December 31, 2018
Accounts receivable:
Trade receivables
$
5,371
$
6,052
Receivable for Alta Resources distribution
1,712
1,993
Joint interest billings
4,472
3,833
Income taxes receivable
848
424
Other receivables
121
223
Allowance for doubtful accounts
(994)
(994)
Total accounts receivable
$
11,530
$
11,531
Prepaid expenses and other:
Prepaid insurance
$
256
$
792
Other
212
511
Total prepaid expenses and other
$
468
$
1,303
Accounts payable and accrued liabilities:
Royalties and revenue payable
$
13,615
$
17,986
Advances from partners
2,101
1,785
Accrued exploration and development
2,531
4,751
Accrued acquisition costs
3,763
4,352
Trade payables
3,099
3,385
Accrued general and administrative expenses
2,403
2,545
Accrued operating expenses
1,229
1,801
Other accounts payable and accrued liabilities
3,447
2,901
Total accounts payable and accrued liabilities
$
32,188
$
39,506</t>
  </si>
  <si>
    <t>Schedule Of Supplemental Disclosures</t>
  </si>
  <si>
    <t>Included in the table below is supplemental cash flow disclosures and non-cash investing activities during the quarters ended March 31, 2019 and 2018 (in thousands):
Three Months Ended March 31,
2019
2018
Cash payments:
Interest payments
$
1,046
$
1,448
Income tax payments
$
40
$
—
Non-cash investing activities in the consolidated statements of cash flows:
Increase (decrease) in accrued capital expenditures
$
(2,220)
$
3,669</t>
  </si>
  <si>
    <t>Income Taxes (Tables)</t>
  </si>
  <si>
    <t>Components Of Income Tax Expense (Benefit)</t>
  </si>
  <si>
    <t>The Company’s income tax provision for continuing operations consists of the following (in thousands):
Three Months Ended March 31,
2019
2018
Current tax provision:
Federal
$
—
$
—
State
27
158
Total
$
27
$
158
Total tax provision:
Federal
$
—
$
—
State
27
158
Total income tax provision
$
27
$
158</t>
  </si>
  <si>
    <t>Organization and Business (Details)</t>
  </si>
  <si>
    <t>Mar. 31, 2019aitemft</t>
  </si>
  <si>
    <t>Exaro Energy III LLC [Member]</t>
  </si>
  <si>
    <t>Equity method investment, ownership percentage</t>
  </si>
  <si>
    <t>37.00%</t>
  </si>
  <si>
    <t>Bullseye</t>
  </si>
  <si>
    <t>Number of wells | item</t>
  </si>
  <si>
    <t>Gross acres</t>
  </si>
  <si>
    <t>Net acres</t>
  </si>
  <si>
    <t>Gulf of Mexico [Member] | Maximum [Member]</t>
  </si>
  <si>
    <t>Water depth of operations | ft</t>
  </si>
  <si>
    <t>Summary of Significant Accounting Policies - Impairment and Debt (Details) $ in Thousands</t>
  </si>
  <si>
    <t>Mar. 31, 2019USD ($)item</t>
  </si>
  <si>
    <t>Mar. 31, 2018USD ($)</t>
  </si>
  <si>
    <t>Policies</t>
  </si>
  <si>
    <t>Number of subsidiaries inactive and not Subsidiary Guarantor | item</t>
  </si>
  <si>
    <t>Restricted assets, percent of net assets</t>
  </si>
  <si>
    <t>25.00%</t>
  </si>
  <si>
    <t>Proved property [Member]</t>
  </si>
  <si>
    <t>Unproved property [Member]</t>
  </si>
  <si>
    <t>Summary of Significant Accounting Policies (Details) - USD ($)</t>
  </si>
  <si>
    <t>Significant Accounting Policies [Line Items]</t>
  </si>
  <si>
    <t>Potentially dilutive (in shares)</t>
  </si>
  <si>
    <t>Term of contract</t>
  </si>
  <si>
    <t>1 year</t>
  </si>
  <si>
    <t>Revenue, Practical Expedient, Initial Application and Transition, Nondisclosure of Transaction Price Allocation to Remaining Performance Obligation [true/false]</t>
  </si>
  <si>
    <t>Minimum [Member]</t>
  </si>
  <si>
    <t>Period settlement statements are received</t>
  </si>
  <si>
    <t>30 days</t>
  </si>
  <si>
    <t>Maximum [Member]</t>
  </si>
  <si>
    <t>90 days</t>
  </si>
  <si>
    <t>Acquisitions and Dispositions - Dispositions (Details) - Disposal Group, Held-for-sale, Not Discontinued Operations [Member] - Karnes County, TX Assets [Member] $ in Millions</t>
  </si>
  <si>
    <t>Mar. 28, 2018USD ($)</t>
  </si>
  <si>
    <t>Disposals</t>
  </si>
  <si>
    <t>Cash purchase price</t>
  </si>
  <si>
    <t>Gain (loss) on sale of oil and gas property</t>
  </si>
  <si>
    <t>Fair Value Measurements (Details) - USD ($) $ in Thousands</t>
  </si>
  <si>
    <t>Fair Value, Assets and Liabilities Measured on Recurring and Nonrecurring Basis [Line Items]</t>
  </si>
  <si>
    <t>Commodity price contracts - assets</t>
  </si>
  <si>
    <t>Commodity price contracts - liabilities</t>
  </si>
  <si>
    <t>Level 2 [Member]</t>
  </si>
  <si>
    <t>Derivative Instruments (Derivative Contracts) (Details) $ in Thousands</t>
  </si>
  <si>
    <t>1 Months Ended</t>
  </si>
  <si>
    <t>May 31, 2019item$ / MMBTU$ / bbl</t>
  </si>
  <si>
    <t>Mar. 31, 2019USD ($)item$ / Mcf$ / bbl</t>
  </si>
  <si>
    <t>Derivative [Line Items]</t>
  </si>
  <si>
    <t>Fair Value | $</t>
  </si>
  <si>
    <t>Natural Gas [Member] | Swap [Member] | Derivative Contract Period April To July 2019 [Member]</t>
  </si>
  <si>
    <t>Commodity Derivative Flow Rate | item</t>
  </si>
  <si>
    <t>Price/Unit-Swap | $ / Mcf</t>
  </si>
  <si>
    <t>Price/Unit-Floor</t>
  </si>
  <si>
    <t>Natural Gas [Member] | Swap [Member] | Derivative Contract Period August To October 2019[Member]</t>
  </si>
  <si>
    <t>Natural Gas [Member] | Swap [Member] | Derivative Contract Period November To December 2019[Member]</t>
  </si>
  <si>
    <t>Natural Gas [Member] | Swap [Member] | Derivative Contract Period January to March 2020 [Member]</t>
  </si>
  <si>
    <t>Price/Unit-Swap | $ / MMBTU</t>
  </si>
  <si>
    <t>Natural Gas [Member] | Swap [Member] | Derivative Contract Period April to July 2020 [Member]</t>
  </si>
  <si>
    <t>Natural Gas [Member] | Swap [Member] | Derivative Contract Period August to October 2020 [Member]</t>
  </si>
  <si>
    <t>Natural Gas [Member] | Swap [Member] | Derivative Contract Period November to December 2020 [Member]</t>
  </si>
  <si>
    <t>Oil [Member] | Swap [Member] | Derivative Contract Period April To July 2019 [Member]</t>
  </si>
  <si>
    <t>Price/Unit-Swap</t>
  </si>
  <si>
    <t>Oil [Member] | Swap [Member] | Derivative Contract Period August To October 2019[Member]</t>
  </si>
  <si>
    <t>Oil [Member] | Swap [Member] | Derivative Contract Period November To December 2019[Member]</t>
  </si>
  <si>
    <t>Oil [Member] | Swap [Member] | Derivative Contract Period July 2019 [Member]</t>
  </si>
  <si>
    <t>Oil [Member] | Swap [Member] | Derivative Contract Period May To December 2019 [Member]</t>
  </si>
  <si>
    <t>Oil [Member] | Swap [Member] | Derivative Contract Period January to June 2020 [Member]</t>
  </si>
  <si>
    <t>Oil [Member] | Swap [Member] | Derivative Contract Period July to December 2020 [Member]</t>
  </si>
  <si>
    <t>Oil [Member] | Collar Options [Member] | Derivative Contract Period April To December 2019 [Member]</t>
  </si>
  <si>
    <t>Price/Unit-Cap</t>
  </si>
  <si>
    <t>Oil [Member] | Collar Options [Member] | Derivative Contract 2 Period April To December 2019 [Member]</t>
  </si>
  <si>
    <t>Oil [Member] | Collar Options [Member] | Derivative Contract Period April To June 2019 [Member]</t>
  </si>
  <si>
    <t>Oil [Member] | Costless Swap [Member]</t>
  </si>
  <si>
    <t>Oil [Member] | Costless Swap [Member] | Derivative Contract Period January to June 2020 [Member]</t>
  </si>
  <si>
    <t>Oil [Member] | Costless Swap [Member] | Derivative Contract Period July to December 2020 [Member]</t>
  </si>
  <si>
    <t>Derivative Instruments (Fair Value) (Details) - USD ($) $ in Thousands</t>
  </si>
  <si>
    <t>Assets</t>
  </si>
  <si>
    <t>Gross</t>
  </si>
  <si>
    <t>Liabilities:</t>
  </si>
  <si>
    <t>Derivative Instruments (Operations) (Details) - USD ($) $ in Thousands</t>
  </si>
  <si>
    <t>Derivative Instruments, Gain (Loss) [Line Items]</t>
  </si>
  <si>
    <t>Realized gain (loss)</t>
  </si>
  <si>
    <t>Unrealized gain (loss)</t>
  </si>
  <si>
    <t>Gain (loss) on derivatives, net</t>
  </si>
  <si>
    <t>Oil [Member]</t>
  </si>
  <si>
    <t>Natural Gas [Member]</t>
  </si>
  <si>
    <t>Stock Based Compensation (NonOption) (Details)</t>
  </si>
  <si>
    <t>Mar. 31, 2019USD ($)$ / sharesshares</t>
  </si>
  <si>
    <t>Mar. 31, 2018USD ($)$ / sharesshares</t>
  </si>
  <si>
    <t>Shares available for grant | shares</t>
  </si>
  <si>
    <t>Restricted Stock [Member]</t>
  </si>
  <si>
    <t>Share-based Compensation Arrangement by Share-based Payment Award [Line Items]</t>
  </si>
  <si>
    <t>Vesting period</t>
  </si>
  <si>
    <t>3 years</t>
  </si>
  <si>
    <t>Activity, shares</t>
  </si>
  <si>
    <t>Granted (in shares) | shares</t>
  </si>
  <si>
    <t>Canceled/Forfeited (in shares) | shares</t>
  </si>
  <si>
    <t>Activity, weighted average fair value</t>
  </si>
  <si>
    <t>Granted (in dollars per share) | $ / shares</t>
  </si>
  <si>
    <t>Compensation expense not yet recognized</t>
  </si>
  <si>
    <t>Compensation expense, remaining weighted average vesting period</t>
  </si>
  <si>
    <t>2 years</t>
  </si>
  <si>
    <t>Value of issued stock</t>
  </si>
  <si>
    <t>Weighted average forfeiture rate</t>
  </si>
  <si>
    <t>Value of restricted shares forfeited</t>
  </si>
  <si>
    <t>Stock-based compensation expense</t>
  </si>
  <si>
    <t>Performance Stock Units [Member]</t>
  </si>
  <si>
    <t>2 years 2 months 12 days</t>
  </si>
  <si>
    <t>Target (as a percent)</t>
  </si>
  <si>
    <t>100.00%</t>
  </si>
  <si>
    <t>Minimum [Member] | Performance Stock Units [Member]</t>
  </si>
  <si>
    <t>0.00%</t>
  </si>
  <si>
    <t>Maximum [Member] | Performance Stock Units [Member]</t>
  </si>
  <si>
    <t>300.00%</t>
  </si>
  <si>
    <t>Stock Based Compensation (Options) (Details) - Employee Stock Options [Member] - USD ($)</t>
  </si>
  <si>
    <t>Option roll forward</t>
  </si>
  <si>
    <t>Stock options granted in period (in shares)</t>
  </si>
  <si>
    <t>Exercise of stock options, shares</t>
  </si>
  <si>
    <t>Expired / Forfeited (in shares)</t>
  </si>
  <si>
    <t>Excess tax benefit from exercise/cancellation of stock options</t>
  </si>
  <si>
    <t>Leases (Details) $ in Thousands</t>
  </si>
  <si>
    <t>Mar. 31, 2019USD ($)</t>
  </si>
  <si>
    <t>Lease, Practical Expedients, Package [true false]</t>
  </si>
  <si>
    <t>Operating lease right of use asset</t>
  </si>
  <si>
    <t>Operating lease liability</t>
  </si>
  <si>
    <t>Weighted average discount rate (as a percent)</t>
  </si>
  <si>
    <t>6.00%</t>
  </si>
  <si>
    <t>Weighted average remaining lease term</t>
  </si>
  <si>
    <t>24 months 6 days</t>
  </si>
  <si>
    <t>Leases (Maturities) (Details) $ in Thousands</t>
  </si>
  <si>
    <t>2019 (remaining after March 31, 2019)</t>
  </si>
  <si>
    <t>2020</t>
  </si>
  <si>
    <t>2021</t>
  </si>
  <si>
    <t>2022</t>
  </si>
  <si>
    <t>Total future minimum lease payments</t>
  </si>
  <si>
    <t>Less: imputed interest</t>
  </si>
  <si>
    <t>Leases (Costs) (Details) $ in Thousands</t>
  </si>
  <si>
    <t>Operating lease cost</t>
  </si>
  <si>
    <t>Administrative lease cost</t>
  </si>
  <si>
    <t>Short-term lease cost</t>
  </si>
  <si>
    <t>Total net lease cost</t>
  </si>
  <si>
    <t>Operating lease not yet commenced term</t>
  </si>
  <si>
    <t>Right of use asset operating lease not yet commenced</t>
  </si>
  <si>
    <t>Operating leases not yet commenced</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Accrued acquisition costs</t>
  </si>
  <si>
    <t>Trade payables</t>
  </si>
  <si>
    <t>Accrued general and administrative expenses</t>
  </si>
  <si>
    <t>Accrued operating expenses</t>
  </si>
  <si>
    <t>Other accounts payable and accrued liabilities</t>
  </si>
  <si>
    <t>Total accounts payable and accrued liabilities</t>
  </si>
  <si>
    <t>Other Financial Information (Supplemental CFS) (Details) - USD ($) $ in Thousands</t>
  </si>
  <si>
    <t>Cash payments:</t>
  </si>
  <si>
    <t>Interest payments</t>
  </si>
  <si>
    <t>Income tax payments (refunds), net of cash refunds</t>
  </si>
  <si>
    <t>Non-cash investing activities in the consolidated statements of cash flows:</t>
  </si>
  <si>
    <t>Increase (decrease) in accrued capital expenditures</t>
  </si>
  <si>
    <t>Investment in Exaro Energy III LLC (Details) - USD ($) $ in Thousands</t>
  </si>
  <si>
    <t>Schedule of Equity Method Investments Financials</t>
  </si>
  <si>
    <t>Gain (loss) from investment in affiliates, net of income taxes</t>
  </si>
  <si>
    <t>Share of equity in investment</t>
  </si>
  <si>
    <t>Tax (expense) benefit from equity investment</t>
  </si>
  <si>
    <t>Indebtedness (Details) $ in Thousands</t>
  </si>
  <si>
    <t>Oct. 31, 2013USD ($)</t>
  </si>
  <si>
    <t>Dec. 31, 2018USD ($)</t>
  </si>
  <si>
    <t>Debt Instrument [Line Items]</t>
  </si>
  <si>
    <t>RBC Credit Facility [Member]</t>
  </si>
  <si>
    <t>Maximum borrowing capacity</t>
  </si>
  <si>
    <t>Revolving credit facility, borrowing base</t>
  </si>
  <si>
    <t>Credit facility amount outstanding</t>
  </si>
  <si>
    <t>Letters of credit amount outstanding</t>
  </si>
  <si>
    <t>Line of credit, available</t>
  </si>
  <si>
    <t>Weighted average interest rate (as a percent)</t>
  </si>
  <si>
    <t>6.20%</t>
  </si>
  <si>
    <t>6.30%</t>
  </si>
  <si>
    <t>RBC Credit Facility [Member] | Minimum [Member]</t>
  </si>
  <si>
    <t>Current ratio</t>
  </si>
  <si>
    <t>RBC Credit Facility [Member] | Maximum [Member]</t>
  </si>
  <si>
    <t>Leverage ratio</t>
  </si>
  <si>
    <t>Income Taxes (Expense Benefit) (Details) - USD ($) $ in Thousands</t>
  </si>
  <si>
    <t>Current tax provision:</t>
  </si>
  <si>
    <t>State</t>
  </si>
  <si>
    <t>Total tax provision:</t>
  </si>
  <si>
    <t>Annual carryover limitation</t>
  </si>
  <si>
    <t>Built in gains carryover limitation period</t>
  </si>
  <si>
    <t>5 years</t>
  </si>
  <si>
    <t>Effective tax rate (as a percent)</t>
  </si>
  <si>
    <t>1.00%</t>
  </si>
  <si>
    <t>Commitments and Contingencies (Details) $ in Millions</t>
  </si>
  <si>
    <t>Sep. 30, 2012USD ($)</t>
  </si>
  <si>
    <t>Nov. 30, 2010USD ($)site</t>
  </si>
  <si>
    <t>Lavaca County Case [Member]</t>
  </si>
  <si>
    <t>Legal Proceedings</t>
  </si>
  <si>
    <t>Number of wells involved in litigation | site</t>
  </si>
  <si>
    <t>Damages sought by plaintiffs</t>
  </si>
  <si>
    <t>Litigation Case Filed by Mineral Interest Owner Harris County [Member]</t>
  </si>
  <si>
    <t>Additional portion of mineral interest claimed by plaintiff</t>
  </si>
  <si>
    <t>6.25%</t>
  </si>
  <si>
    <t>Throughput commitment</t>
  </si>
  <si>
    <t>Loss Contingency</t>
  </si>
  <si>
    <t>Fees incurred</t>
  </si>
  <si>
    <t>Estimated deficiency</t>
  </si>
  <si>
    <t>Loss contingency provision accr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400594</v>
      </c>
    </row>
    <row r="14" spans="1:3">
      <c r="A14" s="4" t="s">
        <v>24</v>
      </c>
      <c r="B14" s="4" t="s">
        <v>25</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11530</v>
      </c>
      <c r="C4" s="5" t="n">
        <v>11531</v>
      </c>
    </row>
    <row r="5" spans="1:3">
      <c r="A5" s="4" t="s">
        <v>35</v>
      </c>
      <c r="B5" s="5" t="n">
        <v>468</v>
      </c>
      <c r="C5" s="5" t="n">
        <v>1303</v>
      </c>
    </row>
    <row r="6" spans="1:3">
      <c r="A6" s="4" t="s">
        <v>36</v>
      </c>
      <c r="B6" s="5" t="n">
        <v>1371</v>
      </c>
      <c r="C6" s="5" t="n">
        <v>4600</v>
      </c>
    </row>
    <row r="7" spans="1:3">
      <c r="A7" s="4" t="s">
        <v>37</v>
      </c>
      <c r="B7" s="5" t="n">
        <v>112</v>
      </c>
    </row>
    <row r="8" spans="1:3">
      <c r="A8" s="4" t="s">
        <v>38</v>
      </c>
      <c r="B8" s="5" t="n">
        <v>13481</v>
      </c>
      <c r="C8" s="5" t="n">
        <v>17434</v>
      </c>
    </row>
    <row r="9" spans="1:3">
      <c r="A9" s="3" t="s">
        <v>39</v>
      </c>
    </row>
    <row r="10" spans="1:3">
      <c r="A10" s="4" t="s">
        <v>40</v>
      </c>
      <c r="B10" s="5" t="n">
        <v>1096714</v>
      </c>
      <c r="C10" s="5" t="n">
        <v>1095417</v>
      </c>
    </row>
    <row r="11" spans="1:3">
      <c r="A11" s="4" t="s">
        <v>41</v>
      </c>
      <c r="B11" s="5" t="n">
        <v>35538</v>
      </c>
      <c r="C11" s="5" t="n">
        <v>34612</v>
      </c>
    </row>
    <row r="12" spans="1:3">
      <c r="A12" s="4" t="s">
        <v>42</v>
      </c>
      <c r="B12" s="5" t="n">
        <v>1331</v>
      </c>
      <c r="C12" s="5" t="n">
        <v>1314</v>
      </c>
    </row>
    <row r="13" spans="1:3">
      <c r="A13" s="4" t="s">
        <v>43</v>
      </c>
      <c r="B13" s="5" t="n">
        <v>-905437</v>
      </c>
      <c r="C13" s="5" t="n">
        <v>-898169</v>
      </c>
    </row>
    <row r="14" spans="1:3">
      <c r="A14" s="4" t="s">
        <v>44</v>
      </c>
      <c r="B14" s="5" t="n">
        <v>228146</v>
      </c>
      <c r="C14" s="5" t="n">
        <v>233174</v>
      </c>
    </row>
    <row r="15" spans="1:3">
      <c r="A15" s="3" t="s">
        <v>45</v>
      </c>
    </row>
    <row r="16" spans="1:3">
      <c r="A16" s="4" t="s">
        <v>46</v>
      </c>
      <c r="B16" s="5" t="n">
        <v>6053</v>
      </c>
      <c r="C16" s="5" t="n">
        <v>5743</v>
      </c>
    </row>
    <row r="17" spans="1:3">
      <c r="A17" s="4" t="s">
        <v>47</v>
      </c>
      <c r="C17" s="5" t="n">
        <v>424</v>
      </c>
    </row>
    <row r="18" spans="1:3">
      <c r="A18" s="4" t="s">
        <v>48</v>
      </c>
      <c r="B18" s="5" t="n">
        <v>352</v>
      </c>
      <c r="C18" s="5" t="n">
        <v>357</v>
      </c>
    </row>
    <row r="19" spans="1:3">
      <c r="A19" s="4" t="s">
        <v>49</v>
      </c>
      <c r="B19" s="5" t="n">
        <v>6405</v>
      </c>
      <c r="C19" s="5" t="n">
        <v>6524</v>
      </c>
    </row>
    <row r="20" spans="1:3">
      <c r="A20" s="4" t="s">
        <v>50</v>
      </c>
      <c r="B20" s="5" t="n">
        <v>248032</v>
      </c>
      <c r="C20" s="5" t="n">
        <v>257132</v>
      </c>
    </row>
    <row r="21" spans="1:3">
      <c r="A21" s="3" t="s">
        <v>51</v>
      </c>
    </row>
    <row r="22" spans="1:3">
      <c r="A22" s="4" t="s">
        <v>52</v>
      </c>
      <c r="B22" s="5" t="n">
        <v>32188</v>
      </c>
      <c r="C22" s="5" t="n">
        <v>39506</v>
      </c>
    </row>
    <row r="23" spans="1:3">
      <c r="A23" s="4" t="s">
        <v>53</v>
      </c>
      <c r="B23" s="5" t="n">
        <v>839</v>
      </c>
      <c r="C23" s="5" t="n">
        <v>422</v>
      </c>
    </row>
    <row r="24" spans="1:3">
      <c r="A24" s="4" t="s">
        <v>54</v>
      </c>
      <c r="B24" s="5" t="n">
        <v>1373</v>
      </c>
      <c r="C24" s="5" t="n">
        <v>1329</v>
      </c>
    </row>
    <row r="25" spans="1:3">
      <c r="A25" s="4" t="s">
        <v>55</v>
      </c>
      <c r="B25" s="5" t="n">
        <v>65552</v>
      </c>
      <c r="C25" s="5" t="n">
        <v>60000</v>
      </c>
    </row>
    <row r="26" spans="1:3">
      <c r="A26" s="4" t="s">
        <v>56</v>
      </c>
      <c r="B26" s="5" t="n">
        <v>99952</v>
      </c>
      <c r="C26" s="5" t="n">
        <v>101257</v>
      </c>
    </row>
    <row r="27" spans="1:3">
      <c r="A27" s="3" t="s">
        <v>57</v>
      </c>
    </row>
    <row r="28" spans="1:3">
      <c r="A28" s="4" t="s">
        <v>58</v>
      </c>
      <c r="B28" s="5" t="n">
        <v>12108</v>
      </c>
      <c r="C28" s="5" t="n">
        <v>12168</v>
      </c>
    </row>
    <row r="29" spans="1:3">
      <c r="A29" s="4" t="s">
        <v>59</v>
      </c>
      <c r="B29" s="5" t="n">
        <v>3421</v>
      </c>
      <c r="C29" s="5" t="n">
        <v>3318</v>
      </c>
    </row>
    <row r="30" spans="1:3">
      <c r="A30" s="4" t="s">
        <v>60</v>
      </c>
      <c r="B30" s="5" t="n">
        <v>15529</v>
      </c>
      <c r="C30" s="5" t="n">
        <v>15486</v>
      </c>
    </row>
    <row r="31" spans="1:3">
      <c r="A31" s="4" t="s">
        <v>61</v>
      </c>
      <c r="B31" s="5" t="n">
        <v>115481</v>
      </c>
      <c r="C31" s="5" t="n">
        <v>116743</v>
      </c>
    </row>
    <row r="32" spans="1:3">
      <c r="A32" s="4" t="s">
        <v>62</v>
      </c>
      <c r="B32" s="4" t="s">
        <v>33</v>
      </c>
      <c r="C32" s="4" t="s">
        <v>33</v>
      </c>
    </row>
    <row r="33" spans="1:3">
      <c r="A33" s="3" t="s">
        <v>63</v>
      </c>
    </row>
    <row r="34" spans="1:3">
      <c r="A34" s="4" t="s">
        <v>64</v>
      </c>
      <c r="B34" s="5" t="n">
        <v>1585</v>
      </c>
      <c r="C34" s="5" t="n">
        <v>1573</v>
      </c>
    </row>
    <row r="35" spans="1:3">
      <c r="A35" s="4" t="s">
        <v>65</v>
      </c>
      <c r="B35" s="5" t="n">
        <v>340935</v>
      </c>
      <c r="C35" s="5" t="n">
        <v>339981</v>
      </c>
    </row>
    <row r="36" spans="1:3">
      <c r="A36" s="4" t="s">
        <v>66</v>
      </c>
      <c r="B36" s="5" t="n">
        <v>-129216</v>
      </c>
      <c r="C36" s="5" t="n">
        <v>-129030</v>
      </c>
    </row>
    <row r="37" spans="1:3">
      <c r="A37" s="4" t="s">
        <v>67</v>
      </c>
      <c r="B37" s="5" t="n">
        <v>-80753</v>
      </c>
      <c r="C37" s="5" t="n">
        <v>-72135</v>
      </c>
    </row>
    <row r="38" spans="1:3">
      <c r="A38" s="4" t="s">
        <v>68</v>
      </c>
      <c r="B38" s="5" t="n">
        <v>132551</v>
      </c>
      <c r="C38" s="5" t="n">
        <v>140389</v>
      </c>
    </row>
    <row r="39" spans="1:3">
      <c r="A39" s="4" t="s">
        <v>69</v>
      </c>
      <c r="B39" s="6" t="n">
        <v>248032</v>
      </c>
      <c r="C39" s="6" t="n">
        <v>25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row>
    <row r="7" spans="1:2">
      <c r="A7" s="4" t="s">
        <v>215</v>
      </c>
      <c r="B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236</v>
      </c>
      <c r="B1" s="2" t="s">
        <v>1</v>
      </c>
    </row>
    <row r="2" spans="1:2">
      <c r="B2" s="2" t="s">
        <v>237</v>
      </c>
    </row>
    <row r="3" spans="1:2">
      <c r="A3" s="4" t="s">
        <v>238</v>
      </c>
    </row>
    <row r="4" spans="1:2">
      <c r="A4" s="3" t="s">
        <v>158</v>
      </c>
    </row>
    <row r="5" spans="1:2">
      <c r="A5" s="4" t="s">
        <v>239</v>
      </c>
      <c r="B5" s="4" t="s">
        <v>240</v>
      </c>
    </row>
    <row r="6" spans="1:2">
      <c r="A6" s="4" t="s">
        <v>241</v>
      </c>
    </row>
    <row r="7" spans="1:2">
      <c r="A7" s="3" t="s">
        <v>158</v>
      </c>
    </row>
    <row r="8" spans="1:2">
      <c r="A8" s="4" t="s">
        <v>242</v>
      </c>
      <c r="B8" s="5" t="n">
        <v>12</v>
      </c>
    </row>
    <row r="9" spans="1:2">
      <c r="A9" s="4" t="s">
        <v>243</v>
      </c>
      <c r="B9" s="5" t="n">
        <v>17700</v>
      </c>
    </row>
    <row r="10" spans="1:2">
      <c r="A10" s="4" t="s">
        <v>244</v>
      </c>
      <c r="B10" s="5" t="n">
        <v>8200</v>
      </c>
    </row>
    <row r="11" spans="1:2">
      <c r="A11" s="4" t="s">
        <v>245</v>
      </c>
    </row>
    <row r="12" spans="1:2">
      <c r="A12" s="3" t="s">
        <v>158</v>
      </c>
    </row>
    <row r="13" spans="1:2">
      <c r="A13" s="4" t="s">
        <v>246</v>
      </c>
      <c r="B13" s="5" t="n">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247</v>
      </c>
      <c r="B1" s="2" t="s">
        <v>1</v>
      </c>
    </row>
    <row r="2" spans="1:4">
      <c r="B2" s="2" t="s">
        <v>248</v>
      </c>
      <c r="C2" s="2" t="s">
        <v>249</v>
      </c>
      <c r="D2" s="2" t="s">
        <v>30</v>
      </c>
    </row>
    <row r="3" spans="1:4">
      <c r="A3" s="3" t="s">
        <v>250</v>
      </c>
    </row>
    <row r="4" spans="1:4">
      <c r="A4" s="4" t="s">
        <v>111</v>
      </c>
      <c r="B4" s="6" t="n">
        <v>483</v>
      </c>
      <c r="C4" s="6" t="n">
        <v>3097</v>
      </c>
    </row>
    <row r="5" spans="1:4">
      <c r="A5" s="4" t="s">
        <v>251</v>
      </c>
      <c r="B5" s="5" t="n">
        <v>1</v>
      </c>
    </row>
    <row r="6" spans="1:4">
      <c r="A6" s="4" t="s">
        <v>252</v>
      </c>
      <c r="D6" s="4" t="s">
        <v>253</v>
      </c>
    </row>
    <row r="7" spans="1:4">
      <c r="A7" s="4" t="s">
        <v>254</v>
      </c>
    </row>
    <row r="8" spans="1:4">
      <c r="A8" s="3" t="s">
        <v>250</v>
      </c>
    </row>
    <row r="9" spans="1:4">
      <c r="A9" s="4" t="s">
        <v>111</v>
      </c>
      <c r="B9" s="6" t="n">
        <v>0</v>
      </c>
      <c r="C9" s="5" t="n">
        <v>2300</v>
      </c>
    </row>
    <row r="10" spans="1:4">
      <c r="A10" s="4" t="s">
        <v>255</v>
      </c>
    </row>
    <row r="11" spans="1:4">
      <c r="A11" s="3" t="s">
        <v>250</v>
      </c>
    </row>
    <row r="12" spans="1:4">
      <c r="A12" s="4" t="s">
        <v>111</v>
      </c>
      <c r="B12" s="6" t="n">
        <v>500</v>
      </c>
      <c r="C12" s="6" t="n">
        <v>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8</v>
      </c>
      <c r="D2" s="2" t="s">
        <v>30</v>
      </c>
    </row>
    <row r="3" spans="1:4">
      <c r="A3" s="3" t="s">
        <v>257</v>
      </c>
    </row>
    <row r="4" spans="1:4">
      <c r="A4" s="4" t="s">
        <v>32</v>
      </c>
      <c r="B4" s="4" t="s">
        <v>33</v>
      </c>
      <c r="D4" s="4" t="s">
        <v>33</v>
      </c>
    </row>
    <row r="5" spans="1:4">
      <c r="A5" s="4" t="s">
        <v>258</v>
      </c>
      <c r="B5" s="5" t="n">
        <v>526309</v>
      </c>
      <c r="C5" s="5" t="n">
        <v>670210</v>
      </c>
    </row>
    <row r="6" spans="1:4">
      <c r="A6" s="4" t="s">
        <v>259</v>
      </c>
      <c r="B6" s="4" t="s">
        <v>260</v>
      </c>
    </row>
    <row r="7" spans="1:4">
      <c r="A7" s="4" t="s">
        <v>261</v>
      </c>
      <c r="B7" s="4" t="s">
        <v>27</v>
      </c>
    </row>
    <row r="8" spans="1:4">
      <c r="A8" s="4" t="s">
        <v>262</v>
      </c>
    </row>
    <row r="9" spans="1:4">
      <c r="A9" s="3" t="s">
        <v>257</v>
      </c>
    </row>
    <row r="10" spans="1:4">
      <c r="A10" s="4" t="s">
        <v>263</v>
      </c>
      <c r="B10" s="4" t="s">
        <v>264</v>
      </c>
    </row>
    <row r="11" spans="1:4">
      <c r="A11" s="4" t="s">
        <v>265</v>
      </c>
    </row>
    <row r="12" spans="1:4">
      <c r="A12" s="3" t="s">
        <v>257</v>
      </c>
    </row>
    <row r="13" spans="1:4">
      <c r="A13" s="4" t="s">
        <v>263</v>
      </c>
      <c r="B13" s="4" t="s">
        <v>266</v>
      </c>
    </row>
    <row r="14" spans="1:4">
      <c r="A14" s="4" t="s">
        <v>238</v>
      </c>
    </row>
    <row r="15" spans="1:4">
      <c r="A15" s="3" t="s">
        <v>257</v>
      </c>
    </row>
    <row r="16" spans="1:4">
      <c r="A16" s="4" t="s">
        <v>239</v>
      </c>
      <c r="B16" s="4" t="s">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4" t="s">
        <v>270</v>
      </c>
      <c r="B3" s="6" t="n">
        <v>21</v>
      </c>
    </row>
    <row r="4" spans="1:2">
      <c r="A4" s="4" t="s">
        <v>271</v>
      </c>
      <c r="B4" s="8" t="n">
        <v>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6" t="n">
        <v>1371</v>
      </c>
      <c r="C3" s="6" t="n">
        <v>4600</v>
      </c>
    </row>
    <row r="4" spans="1:3">
      <c r="A4" s="4" t="s">
        <v>275</v>
      </c>
      <c r="B4" s="5" t="n">
        <v>-839</v>
      </c>
      <c r="C4" s="6" t="n">
        <v>-422</v>
      </c>
    </row>
    <row r="5" spans="1:3">
      <c r="A5" s="4" t="s">
        <v>276</v>
      </c>
    </row>
    <row r="6" spans="1:3">
      <c r="A6" s="3" t="s">
        <v>273</v>
      </c>
    </row>
    <row r="7" spans="1:3">
      <c r="A7" s="4" t="s">
        <v>274</v>
      </c>
      <c r="B7" s="5" t="n">
        <v>1371</v>
      </c>
    </row>
    <row r="8" spans="1:3">
      <c r="A8" s="4" t="s">
        <v>275</v>
      </c>
      <c r="B8" s="6" t="n">
        <v>-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4</v>
      </c>
      <c r="C3" s="7" t="n">
        <v>0.04</v>
      </c>
    </row>
    <row r="4" spans="1:3">
      <c r="A4" s="4" t="s">
        <v>73</v>
      </c>
      <c r="B4" s="5" t="n">
        <v>50000000</v>
      </c>
      <c r="C4" s="5" t="n">
        <v>50000000</v>
      </c>
    </row>
    <row r="5" spans="1:3">
      <c r="A5" s="4" t="s">
        <v>74</v>
      </c>
      <c r="B5" s="5" t="n">
        <v>39925092</v>
      </c>
      <c r="C5" s="5" t="n">
        <v>39617442</v>
      </c>
    </row>
    <row r="6" spans="1:3">
      <c r="A6" s="4" t="s">
        <v>75</v>
      </c>
      <c r="B6" s="5" t="n">
        <v>34416727</v>
      </c>
      <c r="C6" s="5" t="n">
        <v>34158492</v>
      </c>
    </row>
    <row r="7" spans="1:3">
      <c r="A7" s="4" t="s">
        <v>76</v>
      </c>
      <c r="B7" s="5" t="n">
        <v>5508365</v>
      </c>
      <c r="C7" s="5" t="n">
        <v>5458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3"/>
    <col customWidth="1" max="3" min="3" width="39"/>
  </cols>
  <sheetData>
    <row r="1" spans="1:3">
      <c r="A1" s="1" t="s">
        <v>277</v>
      </c>
      <c r="B1" s="2" t="s">
        <v>278</v>
      </c>
      <c r="C1" s="2" t="s">
        <v>1</v>
      </c>
    </row>
    <row r="2" spans="1:3">
      <c r="B2" s="2" t="s">
        <v>279</v>
      </c>
      <c r="C2" s="2" t="s">
        <v>280</v>
      </c>
    </row>
    <row r="3" spans="1:3">
      <c r="A3" s="3" t="s">
        <v>281</v>
      </c>
    </row>
    <row r="4" spans="1:3">
      <c r="A4" s="4" t="s">
        <v>282</v>
      </c>
      <c r="C4" s="6" t="n">
        <v>532</v>
      </c>
    </row>
    <row r="5" spans="1:3">
      <c r="A5" s="4" t="s">
        <v>283</v>
      </c>
    </row>
    <row r="6" spans="1:3">
      <c r="A6" s="3" t="s">
        <v>281</v>
      </c>
    </row>
    <row r="7" spans="1:3">
      <c r="A7" s="4" t="s">
        <v>282</v>
      </c>
      <c r="C7" s="6" t="n">
        <v>98</v>
      </c>
    </row>
    <row r="8" spans="1:3">
      <c r="A8" s="4" t="s">
        <v>284</v>
      </c>
      <c r="C8" s="5" t="n">
        <v>600000</v>
      </c>
    </row>
    <row r="9" spans="1:3">
      <c r="A9" s="4" t="s">
        <v>285</v>
      </c>
      <c r="C9" s="9" t="n">
        <v>2.75</v>
      </c>
    </row>
    <row r="10" spans="1:3">
      <c r="A10" s="4" t="s">
        <v>286</v>
      </c>
      <c r="C10" s="9" t="n">
        <v>2.75</v>
      </c>
    </row>
    <row r="11" spans="1:3">
      <c r="A11" s="4" t="s">
        <v>287</v>
      </c>
    </row>
    <row r="12" spans="1:3">
      <c r="A12" s="3" t="s">
        <v>281</v>
      </c>
    </row>
    <row r="13" spans="1:3">
      <c r="A13" s="4" t="s">
        <v>282</v>
      </c>
      <c r="C13" s="6" t="n">
        <v>-14</v>
      </c>
    </row>
    <row r="14" spans="1:3">
      <c r="A14" s="4" t="s">
        <v>284</v>
      </c>
      <c r="C14" s="5" t="n">
        <v>100000</v>
      </c>
    </row>
    <row r="15" spans="1:3">
      <c r="A15" s="4" t="s">
        <v>285</v>
      </c>
      <c r="C15" s="9" t="n">
        <v>2.75</v>
      </c>
    </row>
    <row r="16" spans="1:3">
      <c r="A16" s="4" t="s">
        <v>286</v>
      </c>
      <c r="C16" s="9" t="n">
        <v>2.75</v>
      </c>
    </row>
    <row r="17" spans="1:3">
      <c r="A17" s="4" t="s">
        <v>288</v>
      </c>
    </row>
    <row r="18" spans="1:3">
      <c r="A18" s="3" t="s">
        <v>281</v>
      </c>
    </row>
    <row r="19" spans="1:3">
      <c r="A19" s="4" t="s">
        <v>282</v>
      </c>
      <c r="C19" s="6" t="n">
        <v>-170</v>
      </c>
    </row>
    <row r="20" spans="1:3">
      <c r="A20" s="4" t="s">
        <v>284</v>
      </c>
      <c r="C20" s="5" t="n">
        <v>500000</v>
      </c>
    </row>
    <row r="21" spans="1:3">
      <c r="A21" s="4" t="s">
        <v>285</v>
      </c>
      <c r="C21" s="9" t="n">
        <v>2.75</v>
      </c>
    </row>
    <row r="22" spans="1:3">
      <c r="A22" s="4" t="s">
        <v>286</v>
      </c>
      <c r="C22" s="9" t="n">
        <v>2.75</v>
      </c>
    </row>
    <row r="23" spans="1:3">
      <c r="A23" s="4" t="s">
        <v>289</v>
      </c>
    </row>
    <row r="24" spans="1:3">
      <c r="A24" s="3" t="s">
        <v>281</v>
      </c>
    </row>
    <row r="25" spans="1:3">
      <c r="A25" s="4" t="s">
        <v>284</v>
      </c>
      <c r="B25" s="5" t="n">
        <v>425000</v>
      </c>
    </row>
    <row r="26" spans="1:3">
      <c r="A26" s="4" t="s">
        <v>290</v>
      </c>
      <c r="B26" s="9" t="n">
        <v>2.84</v>
      </c>
    </row>
    <row r="27" spans="1:3">
      <c r="A27" s="4" t="s">
        <v>291</v>
      </c>
    </row>
    <row r="28" spans="1:3">
      <c r="A28" s="3" t="s">
        <v>281</v>
      </c>
    </row>
    <row r="29" spans="1:3">
      <c r="A29" s="4" t="s">
        <v>284</v>
      </c>
      <c r="B29" s="5" t="n">
        <v>400000</v>
      </c>
    </row>
    <row r="30" spans="1:3">
      <c r="A30" s="4" t="s">
        <v>290</v>
      </c>
      <c r="B30" s="9" t="n">
        <v>2.53</v>
      </c>
    </row>
    <row r="31" spans="1:3">
      <c r="A31" s="4" t="s">
        <v>292</v>
      </c>
    </row>
    <row r="32" spans="1:3">
      <c r="A32" s="3" t="s">
        <v>281</v>
      </c>
    </row>
    <row r="33" spans="1:3">
      <c r="A33" s="4" t="s">
        <v>284</v>
      </c>
      <c r="B33" s="5" t="n">
        <v>40000</v>
      </c>
    </row>
    <row r="34" spans="1:3">
      <c r="A34" s="4" t="s">
        <v>290</v>
      </c>
      <c r="B34" s="9" t="n">
        <v>2.53</v>
      </c>
    </row>
    <row r="35" spans="1:3">
      <c r="A35" s="4" t="s">
        <v>293</v>
      </c>
    </row>
    <row r="36" spans="1:3">
      <c r="A36" s="3" t="s">
        <v>281</v>
      </c>
    </row>
    <row r="37" spans="1:3">
      <c r="A37" s="4" t="s">
        <v>284</v>
      </c>
      <c r="B37" s="5" t="n">
        <v>375000</v>
      </c>
    </row>
    <row r="38" spans="1:3">
      <c r="A38" s="4" t="s">
        <v>290</v>
      </c>
      <c r="B38" s="9" t="n">
        <v>2.7</v>
      </c>
    </row>
    <row r="39" spans="1:3">
      <c r="A39" s="4" t="s">
        <v>294</v>
      </c>
    </row>
    <row r="40" spans="1:3">
      <c r="A40" s="3" t="s">
        <v>281</v>
      </c>
    </row>
    <row r="41" spans="1:3">
      <c r="A41" s="4" t="s">
        <v>282</v>
      </c>
      <c r="C41" s="6" t="n">
        <v>137</v>
      </c>
    </row>
    <row r="42" spans="1:3">
      <c r="A42" s="4" t="s">
        <v>284</v>
      </c>
      <c r="C42" s="5" t="n">
        <v>6000</v>
      </c>
    </row>
    <row r="43" spans="1:3">
      <c r="A43" s="4" t="s">
        <v>295</v>
      </c>
      <c r="C43" s="9" t="n">
        <v>66.09999999999999</v>
      </c>
    </row>
    <row r="44" spans="1:3">
      <c r="A44" s="4" t="s">
        <v>286</v>
      </c>
      <c r="C44" s="9" t="n">
        <v>66.09999999999999</v>
      </c>
    </row>
    <row r="45" spans="1:3">
      <c r="A45" s="4" t="s">
        <v>296</v>
      </c>
    </row>
    <row r="46" spans="1:3">
      <c r="A46" s="3" t="s">
        <v>281</v>
      </c>
    </row>
    <row r="47" spans="1:3">
      <c r="A47" s="4" t="s">
        <v>282</v>
      </c>
      <c r="C47" s="6" t="n">
        <v>311</v>
      </c>
    </row>
    <row r="48" spans="1:3">
      <c r="A48" s="4" t="s">
        <v>284</v>
      </c>
      <c r="C48" s="5" t="n">
        <v>9000</v>
      </c>
    </row>
    <row r="49" spans="1:3">
      <c r="A49" s="4" t="s">
        <v>295</v>
      </c>
      <c r="C49" s="9" t="n">
        <v>72.09999999999999</v>
      </c>
    </row>
    <row r="50" spans="1:3">
      <c r="A50" s="4" t="s">
        <v>286</v>
      </c>
      <c r="C50" s="9" t="n">
        <v>72.09999999999999</v>
      </c>
    </row>
    <row r="51" spans="1:3">
      <c r="A51" s="4" t="s">
        <v>297</v>
      </c>
    </row>
    <row r="52" spans="1:3">
      <c r="A52" s="3" t="s">
        <v>281</v>
      </c>
    </row>
    <row r="53" spans="1:3">
      <c r="A53" s="4" t="s">
        <v>282</v>
      </c>
      <c r="C53" s="6" t="n">
        <v>284</v>
      </c>
    </row>
    <row r="54" spans="1:3">
      <c r="A54" s="4" t="s">
        <v>284</v>
      </c>
      <c r="C54" s="5" t="n">
        <v>12000</v>
      </c>
    </row>
    <row r="55" spans="1:3">
      <c r="A55" s="4" t="s">
        <v>295</v>
      </c>
      <c r="C55" s="9" t="n">
        <v>72.09999999999999</v>
      </c>
    </row>
    <row r="56" spans="1:3">
      <c r="A56" s="4" t="s">
        <v>286</v>
      </c>
      <c r="C56" s="9" t="n">
        <v>72.09999999999999</v>
      </c>
    </row>
    <row r="57" spans="1:3">
      <c r="A57" s="4" t="s">
        <v>298</v>
      </c>
    </row>
    <row r="58" spans="1:3">
      <c r="A58" s="3" t="s">
        <v>281</v>
      </c>
    </row>
    <row r="59" spans="1:3">
      <c r="A59" s="4" t="s">
        <v>282</v>
      </c>
      <c r="C59" s="6" t="n">
        <v>138</v>
      </c>
    </row>
    <row r="60" spans="1:3">
      <c r="A60" s="4" t="s">
        <v>284</v>
      </c>
      <c r="C60" s="5" t="n">
        <v>12000</v>
      </c>
    </row>
    <row r="61" spans="1:3">
      <c r="A61" s="4" t="s">
        <v>295</v>
      </c>
      <c r="C61" s="9" t="n">
        <v>72.09999999999999</v>
      </c>
    </row>
    <row r="62" spans="1:3">
      <c r="A62" s="4" t="s">
        <v>286</v>
      </c>
      <c r="C62" s="9" t="n">
        <v>72.09999999999999</v>
      </c>
    </row>
    <row r="63" spans="1:3">
      <c r="A63" s="4" t="s">
        <v>299</v>
      </c>
    </row>
    <row r="64" spans="1:3">
      <c r="A64" s="3" t="s">
        <v>281</v>
      </c>
    </row>
    <row r="65" spans="1:3">
      <c r="A65" s="4" t="s">
        <v>284</v>
      </c>
      <c r="B65" s="5" t="n">
        <v>2400</v>
      </c>
    </row>
    <row r="66" spans="1:3">
      <c r="A66" s="4" t="s">
        <v>295</v>
      </c>
      <c r="B66" s="9" t="n">
        <v>61.72</v>
      </c>
    </row>
    <row r="67" spans="1:3">
      <c r="A67" s="4" t="s">
        <v>300</v>
      </c>
    </row>
    <row r="68" spans="1:3">
      <c r="A68" s="3" t="s">
        <v>281</v>
      </c>
    </row>
    <row r="69" spans="1:3">
      <c r="A69" s="4" t="s">
        <v>284</v>
      </c>
      <c r="B69" s="5" t="n">
        <v>22000</v>
      </c>
    </row>
    <row r="70" spans="1:3">
      <c r="A70" s="4" t="s">
        <v>295</v>
      </c>
      <c r="B70" s="9" t="n">
        <v>57.74</v>
      </c>
    </row>
    <row r="71" spans="1:3">
      <c r="A71" s="4" t="s">
        <v>301</v>
      </c>
    </row>
    <row r="72" spans="1:3">
      <c r="A72" s="3" t="s">
        <v>281</v>
      </c>
    </row>
    <row r="73" spans="1:3">
      <c r="A73" s="4" t="s">
        <v>284</v>
      </c>
      <c r="B73" s="5" t="n">
        <v>15000</v>
      </c>
    </row>
    <row r="74" spans="1:3">
      <c r="A74" s="4" t="s">
        <v>295</v>
      </c>
      <c r="B74" s="9" t="n">
        <v>57.74</v>
      </c>
    </row>
    <row r="75" spans="1:3">
      <c r="A75" s="4" t="s">
        <v>302</v>
      </c>
    </row>
    <row r="76" spans="1:3">
      <c r="A76" s="3" t="s">
        <v>281</v>
      </c>
    </row>
    <row r="77" spans="1:3">
      <c r="A77" s="4" t="s">
        <v>282</v>
      </c>
      <c r="C77" s="6" t="n">
        <v>-499</v>
      </c>
    </row>
    <row r="78" spans="1:3">
      <c r="A78" s="4" t="s">
        <v>284</v>
      </c>
      <c r="C78" s="5" t="n">
        <v>7000</v>
      </c>
    </row>
    <row r="79" spans="1:3">
      <c r="A79" s="4" t="s">
        <v>286</v>
      </c>
      <c r="C79" s="5" t="n">
        <v>50</v>
      </c>
    </row>
    <row r="80" spans="1:3">
      <c r="A80" s="4" t="s">
        <v>303</v>
      </c>
      <c r="C80" s="5" t="n">
        <v>58</v>
      </c>
    </row>
    <row r="81" spans="1:3">
      <c r="A81" s="4" t="s">
        <v>304</v>
      </c>
    </row>
    <row r="82" spans="1:3">
      <c r="A82" s="3" t="s">
        <v>281</v>
      </c>
    </row>
    <row r="83" spans="1:3">
      <c r="A83" s="4" t="s">
        <v>282</v>
      </c>
      <c r="C83" s="6" t="n">
        <v>-103</v>
      </c>
    </row>
    <row r="84" spans="1:3">
      <c r="A84" s="4" t="s">
        <v>284</v>
      </c>
      <c r="C84" s="5" t="n">
        <v>4000</v>
      </c>
    </row>
    <row r="85" spans="1:3">
      <c r="A85" s="4" t="s">
        <v>286</v>
      </c>
      <c r="C85" s="5" t="n">
        <v>52</v>
      </c>
    </row>
    <row r="86" spans="1:3">
      <c r="A86" s="4" t="s">
        <v>303</v>
      </c>
      <c r="C86" s="9" t="n">
        <v>59.45</v>
      </c>
    </row>
    <row r="87" spans="1:3">
      <c r="A87" s="4" t="s">
        <v>305</v>
      </c>
    </row>
    <row r="88" spans="1:3">
      <c r="A88" s="3" t="s">
        <v>281</v>
      </c>
    </row>
    <row r="89" spans="1:3">
      <c r="A89" s="4" t="s">
        <v>282</v>
      </c>
      <c r="C89" s="6" t="n">
        <v>350</v>
      </c>
    </row>
    <row r="90" spans="1:3">
      <c r="A90" s="4" t="s">
        <v>284</v>
      </c>
      <c r="C90" s="5" t="n">
        <v>12000</v>
      </c>
    </row>
    <row r="91" spans="1:3">
      <c r="A91" s="4" t="s">
        <v>286</v>
      </c>
      <c r="C91" s="5" t="n">
        <v>70</v>
      </c>
    </row>
    <row r="92" spans="1:3">
      <c r="A92" s="4" t="s">
        <v>303</v>
      </c>
      <c r="C92" s="9" t="n">
        <v>76.25</v>
      </c>
    </row>
    <row r="93" spans="1:3">
      <c r="A93" s="4" t="s">
        <v>306</v>
      </c>
    </row>
    <row r="94" spans="1:3">
      <c r="A94" s="3" t="s">
        <v>281</v>
      </c>
    </row>
    <row r="95" spans="1:3">
      <c r="A95" s="4" t="s">
        <v>295</v>
      </c>
      <c r="B95" s="9" t="n">
        <v>0.05</v>
      </c>
    </row>
    <row r="96" spans="1:3">
      <c r="A96" s="4" t="s">
        <v>307</v>
      </c>
    </row>
    <row r="97" spans="1:3">
      <c r="A97" s="3" t="s">
        <v>281</v>
      </c>
    </row>
    <row r="98" spans="1:3">
      <c r="A98" s="4" t="s">
        <v>284</v>
      </c>
      <c r="B98" s="5" t="n">
        <v>12000</v>
      </c>
    </row>
    <row r="99" spans="1:3">
      <c r="A99" s="4" t="s">
        <v>308</v>
      </c>
    </row>
    <row r="100" spans="1:3">
      <c r="A100" s="3" t="s">
        <v>281</v>
      </c>
    </row>
    <row r="101" spans="1:3">
      <c r="A101" s="4" t="s">
        <v>284</v>
      </c>
      <c r="B101" s="5"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30</v>
      </c>
    </row>
    <row r="2" spans="1:3">
      <c r="A2" s="3" t="s">
        <v>310</v>
      </c>
    </row>
    <row r="3" spans="1:3">
      <c r="A3" s="4" t="s">
        <v>311</v>
      </c>
      <c r="B3" s="6" t="n">
        <v>1371</v>
      </c>
      <c r="C3" s="6" t="n">
        <v>4600</v>
      </c>
    </row>
    <row r="4" spans="1:3">
      <c r="A4" s="4" t="s">
        <v>144</v>
      </c>
      <c r="B4" s="5" t="n">
        <v>1371</v>
      </c>
      <c r="C4" s="5" t="n">
        <v>4600</v>
      </c>
    </row>
    <row r="5" spans="1:3">
      <c r="A5" s="3" t="s">
        <v>312</v>
      </c>
    </row>
    <row r="6" spans="1:3">
      <c r="A6" s="4" t="s">
        <v>311</v>
      </c>
      <c r="B6" s="5" t="n">
        <v>-839</v>
      </c>
      <c r="C6" s="5" t="n">
        <v>-422</v>
      </c>
    </row>
    <row r="7" spans="1:3">
      <c r="A7" s="4" t="s">
        <v>144</v>
      </c>
      <c r="B7" s="6" t="n">
        <v>-839</v>
      </c>
      <c r="C7" s="6" t="n">
        <v>-4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3</v>
      </c>
      <c r="B1" s="2" t="s">
        <v>1</v>
      </c>
    </row>
    <row r="2" spans="1:3">
      <c r="B2" s="2" t="s">
        <v>2</v>
      </c>
      <c r="C2" s="2" t="s">
        <v>78</v>
      </c>
    </row>
    <row r="3" spans="1:3">
      <c r="A3" s="3" t="s">
        <v>314</v>
      </c>
    </row>
    <row r="4" spans="1:3">
      <c r="A4" s="4" t="s">
        <v>315</v>
      </c>
      <c r="B4" s="6" t="n">
        <v>768</v>
      </c>
      <c r="C4" s="6" t="n">
        <v>-513</v>
      </c>
    </row>
    <row r="5" spans="1:3">
      <c r="A5" s="4" t="s">
        <v>316</v>
      </c>
      <c r="B5" s="5" t="n">
        <v>-3646</v>
      </c>
      <c r="C5" s="5" t="n">
        <v>-519</v>
      </c>
    </row>
    <row r="6" spans="1:3">
      <c r="A6" s="4" t="s">
        <v>317</v>
      </c>
      <c r="B6" s="5" t="n">
        <v>-2878</v>
      </c>
      <c r="C6" s="5" t="n">
        <v>-1032</v>
      </c>
    </row>
    <row r="7" spans="1:3">
      <c r="A7" s="4" t="s">
        <v>318</v>
      </c>
    </row>
    <row r="8" spans="1:3">
      <c r="A8" s="3" t="s">
        <v>314</v>
      </c>
    </row>
    <row r="9" spans="1:3">
      <c r="A9" s="4" t="s">
        <v>315</v>
      </c>
      <c r="B9" s="5" t="n">
        <v>655</v>
      </c>
      <c r="C9" s="5" t="n">
        <v>-588</v>
      </c>
    </row>
    <row r="10" spans="1:3">
      <c r="A10" s="4" t="s">
        <v>316</v>
      </c>
      <c r="B10" s="5" t="n">
        <v>-3443</v>
      </c>
      <c r="C10" s="5" t="n">
        <v>-284</v>
      </c>
    </row>
    <row r="11" spans="1:3">
      <c r="A11" s="4" t="s">
        <v>319</v>
      </c>
    </row>
    <row r="12" spans="1:3">
      <c r="A12" s="3" t="s">
        <v>314</v>
      </c>
    </row>
    <row r="13" spans="1:3">
      <c r="A13" s="4" t="s">
        <v>315</v>
      </c>
      <c r="B13" s="5" t="n">
        <v>113</v>
      </c>
      <c r="C13" s="5" t="n">
        <v>75</v>
      </c>
    </row>
    <row r="14" spans="1:3">
      <c r="A14" s="4" t="s">
        <v>316</v>
      </c>
      <c r="B14" s="6" t="n">
        <v>-203</v>
      </c>
      <c r="C14" s="6" t="n">
        <v>-2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320</v>
      </c>
      <c r="B1" s="2" t="s">
        <v>1</v>
      </c>
    </row>
    <row r="2" spans="1:3">
      <c r="B2" s="2" t="s">
        <v>321</v>
      </c>
      <c r="C2" s="2" t="s">
        <v>322</v>
      </c>
    </row>
    <row r="3" spans="1:3">
      <c r="A3" s="3" t="s">
        <v>115</v>
      </c>
    </row>
    <row r="4" spans="1:3">
      <c r="A4" s="4" t="s">
        <v>323</v>
      </c>
      <c r="B4" s="5" t="n">
        <v>1200000</v>
      </c>
    </row>
    <row r="5" spans="1:3">
      <c r="A5" s="4" t="s">
        <v>324</v>
      </c>
    </row>
    <row r="6" spans="1:3">
      <c r="A6" s="3" t="s">
        <v>325</v>
      </c>
    </row>
    <row r="7" spans="1:3">
      <c r="A7" s="4" t="s">
        <v>326</v>
      </c>
      <c r="B7" s="4" t="s">
        <v>327</v>
      </c>
      <c r="C7" s="4" t="s">
        <v>327</v>
      </c>
    </row>
    <row r="8" spans="1:3">
      <c r="A8" s="3" t="s">
        <v>328</v>
      </c>
    </row>
    <row r="9" spans="1:3">
      <c r="A9" s="4" t="s">
        <v>329</v>
      </c>
      <c r="B9" s="5" t="n">
        <v>307650</v>
      </c>
      <c r="C9" s="5" t="n">
        <v>225782</v>
      </c>
    </row>
    <row r="10" spans="1:3">
      <c r="A10" s="4" t="s">
        <v>330</v>
      </c>
      <c r="C10" s="5" t="n">
        <v>-19668</v>
      </c>
    </row>
    <row r="11" spans="1:3">
      <c r="A11" s="3" t="s">
        <v>331</v>
      </c>
    </row>
    <row r="12" spans="1:3">
      <c r="A12" s="4" t="s">
        <v>332</v>
      </c>
      <c r="B12" s="7" t="n">
        <v>3.2</v>
      </c>
      <c r="C12" s="7" t="n">
        <v>3.57</v>
      </c>
    </row>
    <row r="13" spans="1:3">
      <c r="A13" s="3" t="s">
        <v>115</v>
      </c>
    </row>
    <row r="14" spans="1:3">
      <c r="A14" s="4" t="s">
        <v>333</v>
      </c>
      <c r="B14" s="6" t="n">
        <v>1900000</v>
      </c>
    </row>
    <row r="15" spans="1:3">
      <c r="A15" s="4" t="s">
        <v>334</v>
      </c>
      <c r="B15" s="4" t="s">
        <v>335</v>
      </c>
    </row>
    <row r="16" spans="1:3">
      <c r="A16" s="4" t="s">
        <v>336</v>
      </c>
      <c r="B16" s="6" t="n">
        <v>1000000</v>
      </c>
      <c r="C16" s="6" t="n">
        <v>800000</v>
      </c>
    </row>
    <row r="17" spans="1:3">
      <c r="A17" s="4" t="s">
        <v>337</v>
      </c>
      <c r="B17" s="5" t="n">
        <v>0</v>
      </c>
      <c r="C17" s="5" t="n">
        <v>0</v>
      </c>
    </row>
    <row r="18" spans="1:3">
      <c r="A18" s="4" t="s">
        <v>338</v>
      </c>
      <c r="B18" s="6" t="n">
        <v>0</v>
      </c>
      <c r="C18" s="6" t="n">
        <v>200000</v>
      </c>
    </row>
    <row r="19" spans="1:3">
      <c r="A19" s="4" t="s">
        <v>339</v>
      </c>
      <c r="B19" s="6" t="n">
        <v>1000000</v>
      </c>
      <c r="C19" s="6" t="n">
        <v>1000000</v>
      </c>
    </row>
    <row r="20" spans="1:3">
      <c r="A20" s="4" t="s">
        <v>340</v>
      </c>
    </row>
    <row r="21" spans="1:3">
      <c r="A21" s="3" t="s">
        <v>325</v>
      </c>
    </row>
    <row r="22" spans="1:3">
      <c r="A22" s="4" t="s">
        <v>326</v>
      </c>
      <c r="B22" s="4" t="s">
        <v>327</v>
      </c>
    </row>
    <row r="23" spans="1:3">
      <c r="A23" s="3" t="s">
        <v>328</v>
      </c>
    </row>
    <row r="24" spans="1:3">
      <c r="A24" s="4" t="s">
        <v>329</v>
      </c>
      <c r="B24" s="5" t="n">
        <v>117105</v>
      </c>
      <c r="C24" s="5" t="n">
        <v>190782</v>
      </c>
    </row>
    <row r="25" spans="1:3">
      <c r="A25" s="4" t="s">
        <v>330</v>
      </c>
      <c r="B25" s="5" t="n">
        <v>-49773</v>
      </c>
      <c r="C25" s="5" t="n">
        <v>-16900</v>
      </c>
    </row>
    <row r="26" spans="1:3">
      <c r="A26" s="3" t="s">
        <v>331</v>
      </c>
    </row>
    <row r="27" spans="1:3">
      <c r="A27" s="4" t="s">
        <v>332</v>
      </c>
      <c r="B27" s="7" t="n">
        <v>6.42</v>
      </c>
      <c r="C27" s="7" t="n">
        <v>7.69</v>
      </c>
    </row>
    <row r="28" spans="1:3">
      <c r="A28" s="3" t="s">
        <v>115</v>
      </c>
    </row>
    <row r="29" spans="1:3">
      <c r="A29" s="4" t="s">
        <v>333</v>
      </c>
      <c r="B29" s="6" t="n">
        <v>1500000</v>
      </c>
    </row>
    <row r="30" spans="1:3">
      <c r="A30" s="4" t="s">
        <v>334</v>
      </c>
      <c r="B30" s="4" t="s">
        <v>341</v>
      </c>
    </row>
    <row r="31" spans="1:3">
      <c r="A31" s="4" t="s">
        <v>342</v>
      </c>
      <c r="B31" s="4" t="s">
        <v>343</v>
      </c>
    </row>
    <row r="32" spans="1:3">
      <c r="A32" s="4" t="s">
        <v>339</v>
      </c>
      <c r="B32" s="6" t="n">
        <v>14000</v>
      </c>
      <c r="C32" s="6" t="n">
        <v>400000</v>
      </c>
    </row>
    <row r="33" spans="1:3">
      <c r="A33" s="4" t="s">
        <v>344</v>
      </c>
    </row>
    <row r="34" spans="1:3">
      <c r="A34" s="3" t="s">
        <v>115</v>
      </c>
    </row>
    <row r="35" spans="1:3">
      <c r="A35" s="4" t="s">
        <v>342</v>
      </c>
      <c r="B35" s="4" t="s">
        <v>345</v>
      </c>
    </row>
    <row r="36" spans="1:3">
      <c r="A36" s="4" t="s">
        <v>346</v>
      </c>
    </row>
    <row r="37" spans="1:3">
      <c r="A37" s="3" t="s">
        <v>115</v>
      </c>
    </row>
    <row r="38" spans="1:3">
      <c r="A38" s="4" t="s">
        <v>342</v>
      </c>
      <c r="B38" s="4" t="s">
        <v>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8</v>
      </c>
    </row>
    <row r="3" spans="1:3">
      <c r="A3" s="3" t="s">
        <v>349</v>
      </c>
    </row>
    <row r="4" spans="1:3">
      <c r="A4" s="4" t="s">
        <v>350</v>
      </c>
      <c r="B4" s="5" t="n">
        <v>0</v>
      </c>
      <c r="C4" s="5" t="n">
        <v>0</v>
      </c>
    </row>
    <row r="5" spans="1:3">
      <c r="A5" s="4" t="s">
        <v>351</v>
      </c>
      <c r="B5" s="5" t="n">
        <v>0</v>
      </c>
      <c r="C5" s="5" t="n">
        <v>0</v>
      </c>
    </row>
    <row r="6" spans="1:3">
      <c r="A6" s="4" t="s">
        <v>352</v>
      </c>
      <c r="B6" s="5" t="n">
        <v>-12052</v>
      </c>
      <c r="C6" s="5" t="n">
        <v>0</v>
      </c>
    </row>
    <row r="7" spans="1:3">
      <c r="A7" s="3" t="s">
        <v>115</v>
      </c>
    </row>
    <row r="8" spans="1:3">
      <c r="A8" s="4" t="s">
        <v>353</v>
      </c>
      <c r="B8" s="6" t="n">
        <v>0</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54</v>
      </c>
      <c r="B1" s="2" t="s">
        <v>1</v>
      </c>
    </row>
    <row r="2" spans="1:2">
      <c r="B2" s="2" t="s">
        <v>355</v>
      </c>
    </row>
    <row r="3" spans="1:2">
      <c r="A3" s="3" t="s">
        <v>176</v>
      </c>
    </row>
    <row r="4" spans="1:2">
      <c r="A4" s="4" t="s">
        <v>356</v>
      </c>
      <c r="B4" s="4" t="s">
        <v>27</v>
      </c>
    </row>
    <row r="5" spans="1:2">
      <c r="A5" s="4" t="s">
        <v>357</v>
      </c>
      <c r="B5" s="6" t="n">
        <v>200</v>
      </c>
    </row>
    <row r="6" spans="1:2">
      <c r="A6" s="4" t="s">
        <v>358</v>
      </c>
      <c r="B6" s="6" t="n">
        <v>211</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63</v>
      </c>
      <c r="B1" s="2" t="s">
        <v>355</v>
      </c>
    </row>
    <row r="2" spans="1:2">
      <c r="A2" s="3" t="s">
        <v>176</v>
      </c>
    </row>
    <row r="3" spans="1:2">
      <c r="A3" s="4" t="s">
        <v>364</v>
      </c>
      <c r="B3" s="6" t="n">
        <v>91</v>
      </c>
    </row>
    <row r="4" spans="1:2">
      <c r="A4" s="4" t="s">
        <v>365</v>
      </c>
      <c r="B4" s="5" t="n">
        <v>101</v>
      </c>
    </row>
    <row r="5" spans="1:2">
      <c r="A5" s="4" t="s">
        <v>366</v>
      </c>
      <c r="B5" s="5" t="n">
        <v>25</v>
      </c>
    </row>
    <row r="6" spans="1:2">
      <c r="A6" s="4" t="s">
        <v>367</v>
      </c>
      <c r="B6" s="5" t="n">
        <v>9</v>
      </c>
    </row>
    <row r="7" spans="1:2">
      <c r="A7" s="4" t="s">
        <v>368</v>
      </c>
      <c r="B7" s="5" t="n">
        <v>226</v>
      </c>
    </row>
    <row r="8" spans="1:2">
      <c r="A8" s="4" t="s">
        <v>369</v>
      </c>
      <c r="B8" s="5" t="n">
        <v>-15</v>
      </c>
    </row>
    <row r="9" spans="1:2">
      <c r="A9" s="4" t="s">
        <v>144</v>
      </c>
      <c r="B9" s="6" t="n">
        <v>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70</v>
      </c>
      <c r="B1" s="2" t="s">
        <v>1</v>
      </c>
    </row>
    <row r="2" spans="1:2">
      <c r="B2" s="2" t="s">
        <v>355</v>
      </c>
    </row>
    <row r="3" spans="1:2">
      <c r="A3" s="3" t="s">
        <v>176</v>
      </c>
    </row>
    <row r="4" spans="1:2">
      <c r="A4" s="4" t="s">
        <v>371</v>
      </c>
      <c r="B4" s="6" t="n">
        <v>371</v>
      </c>
    </row>
    <row r="5" spans="1:2">
      <c r="A5" s="4" t="s">
        <v>372</v>
      </c>
      <c r="B5" s="5" t="n">
        <v>19</v>
      </c>
    </row>
    <row r="6" spans="1:2">
      <c r="A6" s="4" t="s">
        <v>373</v>
      </c>
      <c r="B6" s="5" t="n">
        <v>510</v>
      </c>
    </row>
    <row r="7" spans="1:2">
      <c r="A7" s="4" t="s">
        <v>374</v>
      </c>
      <c r="B7" s="6" t="n">
        <v>900</v>
      </c>
    </row>
    <row r="8" spans="1:2">
      <c r="A8" s="4" t="s">
        <v>375</v>
      </c>
      <c r="B8" s="4" t="s">
        <v>335</v>
      </c>
    </row>
    <row r="9" spans="1:2">
      <c r="A9" s="4" t="s">
        <v>376</v>
      </c>
      <c r="B9" s="6" t="n">
        <v>500</v>
      </c>
    </row>
    <row r="10" spans="1:2">
      <c r="A10" s="4" t="s">
        <v>377</v>
      </c>
      <c r="B10" s="6"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30</v>
      </c>
    </row>
    <row r="2" spans="1:3">
      <c r="A2" s="3" t="s">
        <v>379</v>
      </c>
    </row>
    <row r="3" spans="1:3">
      <c r="A3" s="4" t="s">
        <v>380</v>
      </c>
      <c r="B3" s="6" t="n">
        <v>5371</v>
      </c>
      <c r="C3" s="6" t="n">
        <v>6052</v>
      </c>
    </row>
    <row r="4" spans="1:3">
      <c r="A4" s="4" t="s">
        <v>381</v>
      </c>
      <c r="B4" s="5" t="n">
        <v>1712</v>
      </c>
      <c r="C4" s="5" t="n">
        <v>1993</v>
      </c>
    </row>
    <row r="5" spans="1:3">
      <c r="A5" s="4" t="s">
        <v>382</v>
      </c>
      <c r="B5" s="5" t="n">
        <v>4472</v>
      </c>
      <c r="C5" s="5" t="n">
        <v>3833</v>
      </c>
    </row>
    <row r="6" spans="1:3">
      <c r="A6" s="4" t="s">
        <v>383</v>
      </c>
      <c r="B6" s="5" t="n">
        <v>848</v>
      </c>
      <c r="C6" s="5" t="n">
        <v>424</v>
      </c>
    </row>
    <row r="7" spans="1:3">
      <c r="A7" s="4" t="s">
        <v>384</v>
      </c>
      <c r="B7" s="5" t="n">
        <v>121</v>
      </c>
      <c r="C7" s="5" t="n">
        <v>223</v>
      </c>
    </row>
    <row r="8" spans="1:3">
      <c r="A8" s="4" t="s">
        <v>385</v>
      </c>
      <c r="B8" s="5" t="n">
        <v>-994</v>
      </c>
      <c r="C8" s="5" t="n">
        <v>-994</v>
      </c>
    </row>
    <row r="9" spans="1:3">
      <c r="A9" s="4" t="s">
        <v>386</v>
      </c>
      <c r="B9" s="5" t="n">
        <v>11530</v>
      </c>
      <c r="C9" s="5" t="n">
        <v>11531</v>
      </c>
    </row>
    <row r="10" spans="1:3">
      <c r="A10" s="3" t="s">
        <v>387</v>
      </c>
    </row>
    <row r="11" spans="1:3">
      <c r="A11" s="4" t="s">
        <v>388</v>
      </c>
      <c r="B11" s="5" t="n">
        <v>256</v>
      </c>
      <c r="C11" s="5" t="n">
        <v>792</v>
      </c>
    </row>
    <row r="12" spans="1:3">
      <c r="A12" s="4" t="s">
        <v>48</v>
      </c>
      <c r="B12" s="5" t="n">
        <v>212</v>
      </c>
      <c r="C12" s="5" t="n">
        <v>511</v>
      </c>
    </row>
    <row r="13" spans="1:3">
      <c r="A13" s="4" t="s">
        <v>389</v>
      </c>
      <c r="B13" s="5" t="n">
        <v>468</v>
      </c>
      <c r="C13" s="5" t="n">
        <v>1303</v>
      </c>
    </row>
    <row r="14" spans="1:3">
      <c r="A14" s="3" t="s">
        <v>390</v>
      </c>
    </row>
    <row r="15" spans="1:3">
      <c r="A15" s="4" t="s">
        <v>391</v>
      </c>
      <c r="B15" s="5" t="n">
        <v>13615</v>
      </c>
      <c r="C15" s="5" t="n">
        <v>17986</v>
      </c>
    </row>
    <row r="16" spans="1:3">
      <c r="A16" s="4" t="s">
        <v>392</v>
      </c>
      <c r="B16" s="5" t="n">
        <v>2101</v>
      </c>
      <c r="C16" s="5" t="n">
        <v>1785</v>
      </c>
    </row>
    <row r="17" spans="1:3">
      <c r="A17" s="4" t="s">
        <v>393</v>
      </c>
      <c r="B17" s="5" t="n">
        <v>2531</v>
      </c>
      <c r="C17" s="5" t="n">
        <v>4751</v>
      </c>
    </row>
    <row r="18" spans="1:3">
      <c r="A18" s="4" t="s">
        <v>394</v>
      </c>
      <c r="B18" s="5" t="n">
        <v>3763</v>
      </c>
      <c r="C18" s="5" t="n">
        <v>4352</v>
      </c>
    </row>
    <row r="19" spans="1:3">
      <c r="A19" s="4" t="s">
        <v>395</v>
      </c>
      <c r="B19" s="5" t="n">
        <v>3099</v>
      </c>
      <c r="C19" s="5" t="n">
        <v>3385</v>
      </c>
    </row>
    <row r="20" spans="1:3">
      <c r="A20" s="4" t="s">
        <v>396</v>
      </c>
      <c r="B20" s="5" t="n">
        <v>2403</v>
      </c>
      <c r="C20" s="5" t="n">
        <v>2545</v>
      </c>
    </row>
    <row r="21" spans="1:3">
      <c r="A21" s="4" t="s">
        <v>397</v>
      </c>
      <c r="B21" s="5" t="n">
        <v>1229</v>
      </c>
      <c r="C21" s="5" t="n">
        <v>1801</v>
      </c>
    </row>
    <row r="22" spans="1:3">
      <c r="A22" s="4" t="s">
        <v>398</v>
      </c>
      <c r="B22" s="5" t="n">
        <v>3447</v>
      </c>
      <c r="C22" s="5" t="n">
        <v>2901</v>
      </c>
    </row>
    <row r="23" spans="1:3">
      <c r="A23" s="4" t="s">
        <v>399</v>
      </c>
      <c r="B23" s="6" t="n">
        <v>32188</v>
      </c>
      <c r="C23" s="6" t="n">
        <v>39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8</v>
      </c>
    </row>
    <row r="3" spans="1:3">
      <c r="A3" s="3" t="s">
        <v>401</v>
      </c>
    </row>
    <row r="4" spans="1:3">
      <c r="A4" s="4" t="s">
        <v>402</v>
      </c>
      <c r="B4" s="6" t="n">
        <v>1046</v>
      </c>
      <c r="C4" s="6" t="n">
        <v>1448</v>
      </c>
    </row>
    <row r="5" spans="1:3">
      <c r="A5" s="4" t="s">
        <v>403</v>
      </c>
      <c r="B5" s="5" t="n">
        <v>40</v>
      </c>
    </row>
    <row r="6" spans="1:3">
      <c r="A6" s="3" t="s">
        <v>404</v>
      </c>
    </row>
    <row r="7" spans="1:3">
      <c r="A7" s="4" t="s">
        <v>405</v>
      </c>
      <c r="B7" s="6" t="n">
        <v>-2220</v>
      </c>
      <c r="C7" s="6" t="n">
        <v>36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4011</v>
      </c>
      <c r="C4" s="6" t="n">
        <v>20437</v>
      </c>
    </row>
    <row r="5" spans="1:3">
      <c r="A5" s="3" t="s">
        <v>81</v>
      </c>
    </row>
    <row r="6" spans="1:3">
      <c r="A6" s="4" t="s">
        <v>82</v>
      </c>
      <c r="B6" s="5" t="n">
        <v>5192</v>
      </c>
      <c r="C6" s="5" t="n">
        <v>6927</v>
      </c>
    </row>
    <row r="7" spans="1:3">
      <c r="A7" s="4" t="s">
        <v>83</v>
      </c>
      <c r="B7" s="5" t="n">
        <v>224</v>
      </c>
      <c r="C7" s="5" t="n">
        <v>469</v>
      </c>
    </row>
    <row r="8" spans="1:3">
      <c r="A8" s="4" t="s">
        <v>84</v>
      </c>
      <c r="B8" s="5" t="n">
        <v>7556</v>
      </c>
      <c r="C8" s="5" t="n">
        <v>10485</v>
      </c>
    </row>
    <row r="9" spans="1:3">
      <c r="A9" s="4" t="s">
        <v>85</v>
      </c>
      <c r="B9" s="5" t="n">
        <v>587</v>
      </c>
      <c r="C9" s="5" t="n">
        <v>3327</v>
      </c>
    </row>
    <row r="10" spans="1:3">
      <c r="A10" s="4" t="s">
        <v>86</v>
      </c>
      <c r="B10" s="5" t="n">
        <v>5005</v>
      </c>
      <c r="C10" s="5" t="n">
        <v>6726</v>
      </c>
    </row>
    <row r="11" spans="1:3">
      <c r="A11" s="4" t="s">
        <v>87</v>
      </c>
      <c r="B11" s="5" t="n">
        <v>18564</v>
      </c>
      <c r="C11" s="5" t="n">
        <v>27934</v>
      </c>
    </row>
    <row r="12" spans="1:3">
      <c r="A12" s="3" t="s">
        <v>88</v>
      </c>
    </row>
    <row r="13" spans="1:3">
      <c r="A13" s="4" t="s">
        <v>89</v>
      </c>
      <c r="B13" s="5" t="n">
        <v>30</v>
      </c>
      <c r="C13" s="5" t="n">
        <v>707</v>
      </c>
    </row>
    <row r="14" spans="1:3">
      <c r="A14" s="4" t="s">
        <v>90</v>
      </c>
      <c r="B14" s="5" t="n">
        <v>-12</v>
      </c>
      <c r="C14" s="5" t="n">
        <v>9447</v>
      </c>
    </row>
    <row r="15" spans="1:3">
      <c r="A15" s="4" t="s">
        <v>91</v>
      </c>
      <c r="B15" s="5" t="n">
        <v>-1092</v>
      </c>
      <c r="C15" s="5" t="n">
        <v>-1409</v>
      </c>
    </row>
    <row r="16" spans="1:3">
      <c r="A16" s="4" t="s">
        <v>92</v>
      </c>
      <c r="B16" s="5" t="n">
        <v>-2878</v>
      </c>
      <c r="C16" s="5" t="n">
        <v>-1032</v>
      </c>
    </row>
    <row r="17" spans="1:3">
      <c r="A17" s="4" t="s">
        <v>93</v>
      </c>
      <c r="B17" s="5" t="n">
        <v>-86</v>
      </c>
      <c r="C17" s="5" t="n">
        <v>879</v>
      </c>
    </row>
    <row r="18" spans="1:3">
      <c r="A18" s="4" t="s">
        <v>94</v>
      </c>
      <c r="B18" s="5" t="n">
        <v>-4038</v>
      </c>
      <c r="C18" s="5" t="n">
        <v>8592</v>
      </c>
    </row>
    <row r="19" spans="1:3">
      <c r="A19" s="4" t="s">
        <v>95</v>
      </c>
      <c r="B19" s="5" t="n">
        <v>-8591</v>
      </c>
      <c r="C19" s="5" t="n">
        <v>1095</v>
      </c>
    </row>
    <row r="20" spans="1:3">
      <c r="A20" s="4" t="s">
        <v>96</v>
      </c>
      <c r="B20" s="5" t="n">
        <v>-27</v>
      </c>
      <c r="C20" s="5" t="n">
        <v>-158</v>
      </c>
    </row>
    <row r="21" spans="1:3">
      <c r="A21" s="4" t="s">
        <v>97</v>
      </c>
      <c r="B21" s="6" t="n">
        <v>-8618</v>
      </c>
      <c r="C21" s="6" t="n">
        <v>937</v>
      </c>
    </row>
    <row r="22" spans="1:3">
      <c r="A22" s="3" t="s">
        <v>98</v>
      </c>
    </row>
    <row r="23" spans="1:3">
      <c r="A23" s="4" t="s">
        <v>99</v>
      </c>
      <c r="B23" s="7" t="n">
        <v>-0.26</v>
      </c>
      <c r="C23" s="7" t="n">
        <v>0.04</v>
      </c>
    </row>
    <row r="24" spans="1:3">
      <c r="A24" s="4" t="s">
        <v>100</v>
      </c>
      <c r="B24" s="7" t="n">
        <v>-0.26</v>
      </c>
      <c r="C24" s="7" t="n">
        <v>0.04</v>
      </c>
    </row>
    <row r="25" spans="1:3">
      <c r="A25" s="3" t="s">
        <v>101</v>
      </c>
    </row>
    <row r="26" spans="1:3">
      <c r="A26" s="4" t="s">
        <v>102</v>
      </c>
      <c r="B26" s="5" t="n">
        <v>33770</v>
      </c>
      <c r="C26" s="5" t="n">
        <v>24793</v>
      </c>
    </row>
    <row r="27" spans="1:3">
      <c r="A27" s="4" t="s">
        <v>103</v>
      </c>
      <c r="B27" s="5" t="n">
        <v>33770</v>
      </c>
      <c r="C27" s="5" t="n">
        <v>24841</v>
      </c>
    </row>
    <row r="28" spans="1:3">
      <c r="A28" s="4" t="s">
        <v>104</v>
      </c>
    </row>
    <row r="29" spans="1:3">
      <c r="A29" s="3" t="s">
        <v>79</v>
      </c>
    </row>
    <row r="30" spans="1:3">
      <c r="A30" s="4" t="s">
        <v>80</v>
      </c>
      <c r="B30" s="6" t="n">
        <v>6406</v>
      </c>
      <c r="C30" s="6" t="n">
        <v>8811</v>
      </c>
    </row>
    <row r="31" spans="1:3">
      <c r="A31" s="4" t="s">
        <v>105</v>
      </c>
    </row>
    <row r="32" spans="1:3">
      <c r="A32" s="3" t="s">
        <v>79</v>
      </c>
    </row>
    <row r="33" spans="1:3">
      <c r="A33" s="4" t="s">
        <v>80</v>
      </c>
      <c r="B33" s="5" t="n">
        <v>5642</v>
      </c>
      <c r="C33" s="5" t="n">
        <v>8609</v>
      </c>
    </row>
    <row r="34" spans="1:3">
      <c r="A34" s="4" t="s">
        <v>106</v>
      </c>
    </row>
    <row r="35" spans="1:3">
      <c r="A35" s="3" t="s">
        <v>79</v>
      </c>
    </row>
    <row r="36" spans="1:3">
      <c r="A36" s="4" t="s">
        <v>80</v>
      </c>
      <c r="B36" s="6" t="n">
        <v>1963</v>
      </c>
      <c r="C36" s="6" t="n">
        <v>3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6</v>
      </c>
      <c r="B1" s="2" t="s">
        <v>1</v>
      </c>
    </row>
    <row r="2" spans="1:3">
      <c r="B2" s="2" t="s">
        <v>2</v>
      </c>
      <c r="C2" s="2" t="s">
        <v>78</v>
      </c>
    </row>
    <row r="3" spans="1:3">
      <c r="A3" s="3" t="s">
        <v>407</v>
      </c>
    </row>
    <row r="4" spans="1:3">
      <c r="A4" s="4" t="s">
        <v>408</v>
      </c>
      <c r="B4" s="6" t="n">
        <v>30</v>
      </c>
      <c r="C4" s="6" t="n">
        <v>707</v>
      </c>
    </row>
    <row r="5" spans="1:3">
      <c r="A5" s="4" t="s">
        <v>238</v>
      </c>
    </row>
    <row r="6" spans="1:3">
      <c r="A6" s="3" t="s">
        <v>407</v>
      </c>
    </row>
    <row r="7" spans="1:3">
      <c r="A7" s="4" t="s">
        <v>239</v>
      </c>
      <c r="B7" s="4" t="s">
        <v>240</v>
      </c>
    </row>
    <row r="8" spans="1:3">
      <c r="A8" s="4" t="s">
        <v>409</v>
      </c>
      <c r="B8" s="6" t="n">
        <v>6100</v>
      </c>
    </row>
    <row r="9" spans="1:3">
      <c r="A9" s="4" t="s">
        <v>408</v>
      </c>
      <c r="B9" s="5" t="n">
        <v>300</v>
      </c>
      <c r="C9" s="5" t="n">
        <v>700</v>
      </c>
    </row>
    <row r="10" spans="1:3">
      <c r="A10" s="4" t="s">
        <v>410</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411</v>
      </c>
      <c r="B1" s="2" t="s">
        <v>278</v>
      </c>
      <c r="C1" s="2" t="s">
        <v>1</v>
      </c>
    </row>
    <row r="2" spans="1:5">
      <c r="B2" s="2" t="s">
        <v>412</v>
      </c>
      <c r="C2" s="2" t="s">
        <v>355</v>
      </c>
      <c r="D2" s="2" t="s">
        <v>249</v>
      </c>
      <c r="E2" s="2" t="s">
        <v>413</v>
      </c>
    </row>
    <row r="3" spans="1:5">
      <c r="A3" s="3" t="s">
        <v>414</v>
      </c>
    </row>
    <row r="4" spans="1:5">
      <c r="A4" s="4" t="s">
        <v>91</v>
      </c>
      <c r="C4" s="6" t="n">
        <v>1092</v>
      </c>
      <c r="D4" s="6" t="n">
        <v>1409</v>
      </c>
    </row>
    <row r="5" spans="1:5">
      <c r="A5" s="4" t="s">
        <v>415</v>
      </c>
    </row>
    <row r="6" spans="1:5">
      <c r="A6" s="3" t="s">
        <v>414</v>
      </c>
    </row>
    <row r="7" spans="1:5">
      <c r="A7" s="4" t="s">
        <v>416</v>
      </c>
      <c r="B7" s="6" t="n">
        <v>500000</v>
      </c>
    </row>
    <row r="8" spans="1:5">
      <c r="A8" s="4" t="s">
        <v>417</v>
      </c>
      <c r="C8" s="5" t="n">
        <v>90000</v>
      </c>
    </row>
    <row r="9" spans="1:5">
      <c r="A9" s="4" t="s">
        <v>418</v>
      </c>
      <c r="C9" s="5" t="n">
        <v>65600</v>
      </c>
      <c r="E9" s="6" t="n">
        <v>60000</v>
      </c>
    </row>
    <row r="10" spans="1:5">
      <c r="A10" s="4" t="s">
        <v>419</v>
      </c>
      <c r="C10" s="5" t="n">
        <v>1900</v>
      </c>
      <c r="E10" s="6" t="n">
        <v>1900</v>
      </c>
    </row>
    <row r="11" spans="1:5">
      <c r="A11" s="4" t="s">
        <v>420</v>
      </c>
      <c r="C11" s="5" t="n">
        <v>22600</v>
      </c>
    </row>
    <row r="12" spans="1:5">
      <c r="A12" s="4" t="s">
        <v>91</v>
      </c>
      <c r="C12" s="6" t="n">
        <v>1100</v>
      </c>
      <c r="D12" s="6" t="n">
        <v>1400</v>
      </c>
    </row>
    <row r="13" spans="1:5">
      <c r="A13" s="4" t="s">
        <v>421</v>
      </c>
      <c r="C13" s="4" t="s">
        <v>422</v>
      </c>
      <c r="E13" s="4" t="s">
        <v>423</v>
      </c>
    </row>
    <row r="14" spans="1:5">
      <c r="A14" s="4" t="s">
        <v>424</v>
      </c>
    </row>
    <row r="15" spans="1:5">
      <c r="A15" s="3" t="s">
        <v>414</v>
      </c>
    </row>
    <row r="16" spans="1:5">
      <c r="A16" s="4" t="s">
        <v>425</v>
      </c>
      <c r="B16" s="5" t="n">
        <v>1</v>
      </c>
    </row>
    <row r="17" spans="1:5">
      <c r="A17" s="4" t="s">
        <v>426</v>
      </c>
    </row>
    <row r="18" spans="1:5">
      <c r="A18" s="3" t="s">
        <v>414</v>
      </c>
    </row>
    <row r="19" spans="1:5">
      <c r="A19" s="4" t="s">
        <v>427</v>
      </c>
      <c r="B19" s="9" t="n">
        <v>3.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8</v>
      </c>
      <c r="B1" s="2" t="s">
        <v>1</v>
      </c>
    </row>
    <row r="2" spans="1:4">
      <c r="B2" s="2" t="s">
        <v>2</v>
      </c>
      <c r="C2" s="2" t="s">
        <v>30</v>
      </c>
      <c r="D2" s="2" t="s">
        <v>78</v>
      </c>
    </row>
    <row r="3" spans="1:4">
      <c r="A3" s="3" t="s">
        <v>429</v>
      </c>
    </row>
    <row r="4" spans="1:4">
      <c r="A4" s="4" t="s">
        <v>430</v>
      </c>
      <c r="B4" s="6" t="n">
        <v>27</v>
      </c>
      <c r="D4" s="6" t="n">
        <v>158</v>
      </c>
    </row>
    <row r="5" spans="1:4">
      <c r="A5" s="4" t="s">
        <v>144</v>
      </c>
      <c r="B5" s="5" t="n">
        <v>27</v>
      </c>
      <c r="D5" s="5" t="n">
        <v>158</v>
      </c>
    </row>
    <row r="6" spans="1:4">
      <c r="A6" s="3" t="s">
        <v>431</v>
      </c>
    </row>
    <row r="7" spans="1:4">
      <c r="A7" s="4" t="s">
        <v>430</v>
      </c>
      <c r="B7" s="5" t="n">
        <v>27</v>
      </c>
      <c r="D7" s="5" t="n">
        <v>158</v>
      </c>
    </row>
    <row r="8" spans="1:4">
      <c r="A8" s="4" t="s">
        <v>96</v>
      </c>
      <c r="B8" s="6" t="n">
        <v>27</v>
      </c>
      <c r="D8" s="6" t="n">
        <v>158</v>
      </c>
    </row>
    <row r="9" spans="1:4">
      <c r="A9" s="4" t="s">
        <v>432</v>
      </c>
      <c r="C9" s="6" t="n">
        <v>2400</v>
      </c>
    </row>
    <row r="10" spans="1:4">
      <c r="A10" s="4" t="s">
        <v>433</v>
      </c>
      <c r="C10" s="4" t="s">
        <v>434</v>
      </c>
    </row>
    <row r="11" spans="1:4">
      <c r="A11" s="4" t="s">
        <v>265</v>
      </c>
    </row>
    <row r="12" spans="1:4">
      <c r="A12" s="3" t="s">
        <v>431</v>
      </c>
    </row>
    <row r="13" spans="1:4">
      <c r="A13" s="4" t="s">
        <v>435</v>
      </c>
      <c r="B13" s="4" t="s">
        <v>4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s>
  <sheetData>
    <row r="1" spans="1:5">
      <c r="A1" s="1" t="s">
        <v>437</v>
      </c>
      <c r="B1" s="2" t="s">
        <v>278</v>
      </c>
      <c r="D1" s="2" t="s">
        <v>1</v>
      </c>
    </row>
    <row r="2" spans="1:5">
      <c r="B2" s="2" t="s">
        <v>438</v>
      </c>
      <c r="C2" s="2" t="s">
        <v>439</v>
      </c>
      <c r="D2" s="2" t="s">
        <v>355</v>
      </c>
      <c r="E2" s="2" t="s">
        <v>249</v>
      </c>
    </row>
    <row r="3" spans="1:5">
      <c r="A3" s="4" t="s">
        <v>440</v>
      </c>
    </row>
    <row r="4" spans="1:5">
      <c r="A4" s="3" t="s">
        <v>441</v>
      </c>
    </row>
    <row r="5" spans="1:5">
      <c r="A5" s="4" t="s">
        <v>442</v>
      </c>
      <c r="C5" s="5" t="n">
        <v>2</v>
      </c>
    </row>
    <row r="6" spans="1:5">
      <c r="A6" s="4" t="s">
        <v>443</v>
      </c>
      <c r="C6" s="8" t="n">
        <v>5.3</v>
      </c>
    </row>
    <row r="7" spans="1:5">
      <c r="A7" s="4" t="s">
        <v>444</v>
      </c>
    </row>
    <row r="8" spans="1:5">
      <c r="A8" s="3" t="s">
        <v>441</v>
      </c>
    </row>
    <row r="9" spans="1:5">
      <c r="A9" s="4" t="s">
        <v>443</v>
      </c>
      <c r="B9" s="8" t="n">
        <v>10.7</v>
      </c>
    </row>
    <row r="10" spans="1:5">
      <c r="A10" s="4" t="s">
        <v>445</v>
      </c>
      <c r="B10" s="4" t="s">
        <v>446</v>
      </c>
    </row>
    <row r="11" spans="1:5">
      <c r="A11" s="4" t="s">
        <v>447</v>
      </c>
    </row>
    <row r="12" spans="1:5">
      <c r="A12" s="3" t="s">
        <v>448</v>
      </c>
    </row>
    <row r="13" spans="1:5">
      <c r="A13" s="4" t="s">
        <v>449</v>
      </c>
      <c r="D13" s="8" t="n">
        <v>0.2</v>
      </c>
      <c r="E13" s="8" t="n">
        <v>0.3</v>
      </c>
    </row>
    <row r="14" spans="1:5">
      <c r="A14" s="4" t="s">
        <v>450</v>
      </c>
      <c r="D14" s="5" t="n">
        <v>1</v>
      </c>
    </row>
    <row r="15" spans="1:5">
      <c r="A15" s="4" t="s">
        <v>451</v>
      </c>
      <c r="D15" s="6"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9</v>
      </c>
      <c r="B4" s="6" t="n">
        <v>-8618</v>
      </c>
      <c r="C4" s="6" t="n">
        <v>937</v>
      </c>
    </row>
    <row r="5" spans="1:3">
      <c r="A5" s="3" t="s">
        <v>110</v>
      </c>
    </row>
    <row r="6" spans="1:3">
      <c r="A6" s="4" t="s">
        <v>84</v>
      </c>
      <c r="B6" s="5" t="n">
        <v>7556</v>
      </c>
      <c r="C6" s="5" t="n">
        <v>10485</v>
      </c>
    </row>
    <row r="7" spans="1:3">
      <c r="A7" s="4" t="s">
        <v>111</v>
      </c>
      <c r="B7" s="5" t="n">
        <v>483</v>
      </c>
      <c r="C7" s="5" t="n">
        <v>3097</v>
      </c>
    </row>
    <row r="8" spans="1:3">
      <c r="A8" s="4" t="s">
        <v>112</v>
      </c>
      <c r="B8" s="5" t="n">
        <v>424</v>
      </c>
    </row>
    <row r="9" spans="1:3">
      <c r="A9" s="4" t="s">
        <v>113</v>
      </c>
      <c r="B9" s="5" t="n">
        <v>12</v>
      </c>
      <c r="C9" s="5" t="n">
        <v>-9447</v>
      </c>
    </row>
    <row r="10" spans="1:3">
      <c r="A10" s="4" t="s">
        <v>114</v>
      </c>
      <c r="B10" s="5" t="n">
        <v>-30</v>
      </c>
      <c r="C10" s="5" t="n">
        <v>-707</v>
      </c>
    </row>
    <row r="11" spans="1:3">
      <c r="A11" s="4" t="s">
        <v>115</v>
      </c>
      <c r="B11" s="5" t="n">
        <v>1052</v>
      </c>
      <c r="C11" s="5" t="n">
        <v>1424</v>
      </c>
    </row>
    <row r="12" spans="1:3">
      <c r="A12" s="4" t="s">
        <v>116</v>
      </c>
      <c r="B12" s="5" t="n">
        <v>3646</v>
      </c>
      <c r="C12" s="5" t="n">
        <v>519</v>
      </c>
    </row>
    <row r="13" spans="1:3">
      <c r="A13" s="3" t="s">
        <v>117</v>
      </c>
    </row>
    <row r="14" spans="1:3">
      <c r="A14" s="4" t="s">
        <v>118</v>
      </c>
      <c r="B14" s="5" t="n">
        <v>146</v>
      </c>
      <c r="C14" s="5" t="n">
        <v>-642</v>
      </c>
    </row>
    <row r="15" spans="1:3">
      <c r="A15" s="4" t="s">
        <v>119</v>
      </c>
      <c r="B15" s="5" t="n">
        <v>835</v>
      </c>
      <c r="C15" s="5" t="n">
        <v>940</v>
      </c>
    </row>
    <row r="16" spans="1:3">
      <c r="A16" s="4" t="s">
        <v>120</v>
      </c>
      <c r="B16" s="5" t="n">
        <v>-4299</v>
      </c>
      <c r="C16" s="5" t="n">
        <v>-6053</v>
      </c>
    </row>
    <row r="17" spans="1:3">
      <c r="A17" s="4" t="s">
        <v>121</v>
      </c>
      <c r="B17" s="5" t="n">
        <v>-826</v>
      </c>
      <c r="C17" s="5" t="n">
        <v>-1921</v>
      </c>
    </row>
    <row r="18" spans="1:3">
      <c r="A18" s="4" t="s">
        <v>122</v>
      </c>
      <c r="B18" s="5" t="n">
        <v>-424</v>
      </c>
    </row>
    <row r="19" spans="1:3">
      <c r="A19" s="4" t="s">
        <v>123</v>
      </c>
      <c r="B19" s="5" t="n">
        <v>27</v>
      </c>
      <c r="C19" s="5" t="n">
        <v>158</v>
      </c>
    </row>
    <row r="20" spans="1:3">
      <c r="A20" s="4" t="s">
        <v>48</v>
      </c>
      <c r="B20" s="5" t="n">
        <v>-123</v>
      </c>
      <c r="C20" s="5" t="n">
        <v>3279</v>
      </c>
    </row>
    <row r="21" spans="1:3">
      <c r="A21" s="4" t="s">
        <v>124</v>
      </c>
      <c r="B21" s="5" t="n">
        <v>-139</v>
      </c>
      <c r="C21" s="5" t="n">
        <v>2069</v>
      </c>
    </row>
    <row r="22" spans="1:3">
      <c r="A22" s="3" t="s">
        <v>125</v>
      </c>
    </row>
    <row r="23" spans="1:3">
      <c r="A23" s="4" t="s">
        <v>126</v>
      </c>
      <c r="B23" s="5" t="n">
        <v>-5124</v>
      </c>
      <c r="C23" s="5" t="n">
        <v>-16244</v>
      </c>
    </row>
    <row r="24" spans="1:3">
      <c r="A24" s="4" t="s">
        <v>127</v>
      </c>
      <c r="B24" s="5" t="n">
        <v>-17</v>
      </c>
    </row>
    <row r="25" spans="1:3">
      <c r="A25" s="4" t="s">
        <v>128</v>
      </c>
      <c r="C25" s="5" t="n">
        <v>20965</v>
      </c>
    </row>
    <row r="26" spans="1:3">
      <c r="A26" s="4" t="s">
        <v>129</v>
      </c>
      <c r="B26" s="5" t="n">
        <v>-5141</v>
      </c>
      <c r="C26" s="5" t="n">
        <v>4721</v>
      </c>
    </row>
    <row r="27" spans="1:3">
      <c r="A27" s="3" t="s">
        <v>130</v>
      </c>
    </row>
    <row r="28" spans="1:3">
      <c r="A28" s="4" t="s">
        <v>131</v>
      </c>
      <c r="B28" s="5" t="n">
        <v>37025</v>
      </c>
      <c r="C28" s="5" t="n">
        <v>74832</v>
      </c>
    </row>
    <row r="29" spans="1:3">
      <c r="A29" s="4" t="s">
        <v>132</v>
      </c>
      <c r="B29" s="5" t="n">
        <v>-31473</v>
      </c>
      <c r="C29" s="5" t="n">
        <v>-81551</v>
      </c>
    </row>
    <row r="30" spans="1:3">
      <c r="A30" s="4" t="s">
        <v>133</v>
      </c>
      <c r="B30" s="5" t="n">
        <v>-86</v>
      </c>
    </row>
    <row r="31" spans="1:3">
      <c r="A31" s="4" t="s">
        <v>134</v>
      </c>
      <c r="B31" s="5" t="n">
        <v>-186</v>
      </c>
      <c r="C31" s="5" t="n">
        <v>-71</v>
      </c>
    </row>
    <row r="32" spans="1:3">
      <c r="A32" s="4" t="s">
        <v>135</v>
      </c>
      <c r="B32" s="5" t="n">
        <v>5280</v>
      </c>
      <c r="C32" s="5" t="n">
        <v>-6790</v>
      </c>
    </row>
    <row r="33" spans="1:3">
      <c r="A33" s="4" t="s">
        <v>136</v>
      </c>
      <c r="B33" s="5" t="n">
        <v>0</v>
      </c>
      <c r="C33" s="5" t="n">
        <v>0</v>
      </c>
    </row>
    <row r="34" spans="1:3">
      <c r="A34" s="4" t="s">
        <v>137</v>
      </c>
      <c r="B34" s="5" t="n">
        <v>0</v>
      </c>
      <c r="C34" s="5" t="n">
        <v>0</v>
      </c>
    </row>
    <row r="35" spans="1:3">
      <c r="A35" s="4" t="s">
        <v>138</v>
      </c>
      <c r="B35" s="6" t="n">
        <v>0</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27"/>
    <col customWidth="1" max="6" min="6" width="11"/>
  </cols>
  <sheetData>
    <row r="1" spans="1:6">
      <c r="A1" s="1" t="s">
        <v>139</v>
      </c>
      <c r="B1" s="2" t="s">
        <v>140</v>
      </c>
      <c r="C1" s="2" t="s">
        <v>141</v>
      </c>
      <c r="D1" s="2" t="s">
        <v>142</v>
      </c>
      <c r="E1" s="2" t="s">
        <v>143</v>
      </c>
      <c r="F1" s="2" t="s">
        <v>144</v>
      </c>
    </row>
    <row r="2" spans="1:6">
      <c r="A2" s="4" t="s">
        <v>145</v>
      </c>
      <c r="B2" s="6" t="n">
        <v>1223</v>
      </c>
      <c r="C2" s="6" t="n">
        <v>302527</v>
      </c>
      <c r="D2" s="6" t="n">
        <v>-128583</v>
      </c>
      <c r="E2" s="6" t="n">
        <v>49433</v>
      </c>
      <c r="F2" s="6" t="n">
        <v>224600</v>
      </c>
    </row>
    <row r="3" spans="1:6">
      <c r="A3" s="4" t="s">
        <v>146</v>
      </c>
      <c r="B3" s="5" t="n">
        <v>25505715</v>
      </c>
    </row>
    <row r="4" spans="1:6">
      <c r="A4" s="4" t="s">
        <v>147</v>
      </c>
      <c r="D4" s="5" t="n">
        <v>-71</v>
      </c>
      <c r="F4" s="5" t="n">
        <v>-71</v>
      </c>
    </row>
    <row r="5" spans="1:6">
      <c r="A5" s="4" t="s">
        <v>148</v>
      </c>
      <c r="B5" s="5" t="n">
        <v>-16032</v>
      </c>
    </row>
    <row r="6" spans="1:6">
      <c r="A6" s="4" t="s">
        <v>149</v>
      </c>
      <c r="B6" s="6" t="n">
        <v>8</v>
      </c>
      <c r="C6" s="5" t="n">
        <v>-8</v>
      </c>
    </row>
    <row r="7" spans="1:6">
      <c r="A7" s="4" t="s">
        <v>150</v>
      </c>
      <c r="B7" s="5" t="n">
        <v>206114</v>
      </c>
    </row>
    <row r="8" spans="1:6">
      <c r="A8" s="4" t="s">
        <v>115</v>
      </c>
      <c r="C8" s="5" t="n">
        <v>1424</v>
      </c>
      <c r="F8" s="5" t="n">
        <v>1424</v>
      </c>
    </row>
    <row r="9" spans="1:6">
      <c r="A9" s="4" t="s">
        <v>109</v>
      </c>
      <c r="E9" s="5" t="n">
        <v>937</v>
      </c>
      <c r="F9" s="5" t="n">
        <v>937</v>
      </c>
    </row>
    <row r="10" spans="1:6">
      <c r="A10" s="4" t="s">
        <v>151</v>
      </c>
      <c r="B10" s="6" t="n">
        <v>1231</v>
      </c>
      <c r="C10" s="5" t="n">
        <v>303943</v>
      </c>
      <c r="D10" s="5" t="n">
        <v>-128654</v>
      </c>
      <c r="E10" s="5" t="n">
        <v>50370</v>
      </c>
      <c r="F10" s="5" t="n">
        <v>226890</v>
      </c>
    </row>
    <row r="11" spans="1:6">
      <c r="A11" s="4" t="s">
        <v>152</v>
      </c>
      <c r="B11" s="5" t="n">
        <v>25695797</v>
      </c>
    </row>
    <row r="12" spans="1:6">
      <c r="A12" s="4" t="s">
        <v>153</v>
      </c>
      <c r="B12" s="6" t="n">
        <v>1573</v>
      </c>
      <c r="C12" s="5" t="n">
        <v>339981</v>
      </c>
      <c r="D12" s="5" t="n">
        <v>-129030</v>
      </c>
      <c r="E12" s="5" t="n">
        <v>-72135</v>
      </c>
      <c r="F12" s="6" t="n">
        <v>140389</v>
      </c>
    </row>
    <row r="13" spans="1:6">
      <c r="A13" s="4" t="s">
        <v>154</v>
      </c>
      <c r="B13" s="5" t="n">
        <v>34158492</v>
      </c>
      <c r="F13" s="5" t="n">
        <v>34158492</v>
      </c>
    </row>
    <row r="14" spans="1:6">
      <c r="A14" s="4" t="s">
        <v>155</v>
      </c>
      <c r="C14" s="5" t="n">
        <v>-86</v>
      </c>
      <c r="F14" s="6" t="n">
        <v>-86</v>
      </c>
    </row>
    <row r="15" spans="1:6">
      <c r="A15" s="4" t="s">
        <v>147</v>
      </c>
      <c r="D15" s="5" t="n">
        <v>-186</v>
      </c>
      <c r="F15" s="5" t="n">
        <v>-186</v>
      </c>
    </row>
    <row r="16" spans="1:6">
      <c r="A16" s="4" t="s">
        <v>148</v>
      </c>
      <c r="B16" s="5" t="n">
        <v>-49415</v>
      </c>
    </row>
    <row r="17" spans="1:6">
      <c r="A17" s="4" t="s">
        <v>149</v>
      </c>
      <c r="B17" s="6" t="n">
        <v>12</v>
      </c>
      <c r="C17" s="5" t="n">
        <v>-12</v>
      </c>
    </row>
    <row r="18" spans="1:6">
      <c r="A18" s="4" t="s">
        <v>150</v>
      </c>
      <c r="B18" s="5" t="n">
        <v>307650</v>
      </c>
    </row>
    <row r="19" spans="1:6">
      <c r="A19" s="4" t="s">
        <v>115</v>
      </c>
      <c r="C19" s="5" t="n">
        <v>1052</v>
      </c>
      <c r="F19" s="5" t="n">
        <v>1052</v>
      </c>
    </row>
    <row r="20" spans="1:6">
      <c r="A20" s="4" t="s">
        <v>109</v>
      </c>
      <c r="E20" s="5" t="n">
        <v>-8618</v>
      </c>
      <c r="F20" s="5" t="n">
        <v>-8618</v>
      </c>
    </row>
    <row r="21" spans="1:6">
      <c r="A21" s="4" t="s">
        <v>156</v>
      </c>
      <c r="B21" s="6" t="n">
        <v>1585</v>
      </c>
      <c r="C21" s="6" t="n">
        <v>340935</v>
      </c>
      <c r="D21" s="6" t="n">
        <v>-129216</v>
      </c>
      <c r="E21" s="6" t="n">
        <v>-80753</v>
      </c>
      <c r="F21" s="6" t="n">
        <v>132551</v>
      </c>
    </row>
    <row r="22" spans="1:6">
      <c r="A22" s="4" t="s">
        <v>157</v>
      </c>
      <c r="B22" s="5" t="n">
        <v>34416727</v>
      </c>
      <c r="F22" s="5" t="n">
        <v>34416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0:40Z</dcterms:created>
  <dcterms:modified xmlns:dcterms="http://purl.org/dc/terms/" xmlns:xsi="http://www.w3.org/2001/XMLSchema-instance" xsi:type="dcterms:W3CDTF">2019-05-08T16:40:40Z</dcterms:modified>
</cp:coreProperties>
</file>